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Clinical Trial and Spo" sheetId="10" state="visible" r:id="rId10"/>
    <sheet xmlns:r="http://schemas.openxmlformats.org/officeDocument/2006/relationships" name="Related Party Agreements"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Clinical Trial and S_2"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Organization and Description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License, Clinical Trial and S_3" sheetId="29" state="visible" r:id="rId29"/>
    <sheet xmlns:r="http://schemas.openxmlformats.org/officeDocument/2006/relationships" name="License, Clinical Trial and S_4" sheetId="30" state="visible" r:id="rId30"/>
    <sheet xmlns:r="http://schemas.openxmlformats.org/officeDocument/2006/relationships" name="Related Party Agreements (Detai"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4" sheetId="40" state="visible" r:id="rId40"/>
    <sheet xmlns:r="http://schemas.openxmlformats.org/officeDocument/2006/relationships" name="Stockholders' Equity (Details 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Quarterly Financial Informati_3" sheetId="45" state="visible" r:id="rId45"/>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8</t>
  </si>
  <si>
    <t>Mar. 17,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MUSTANG BIO, INC.</t>
  </si>
  <si>
    <t>Entity Central Index Key</t>
  </si>
  <si>
    <t>000168004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BIO</t>
  </si>
  <si>
    <t>Entity Shell Company</t>
  </si>
  <si>
    <t>Entity Emerging Growth Company</t>
  </si>
  <si>
    <t>true</t>
  </si>
  <si>
    <t>Entity Ex Transition Period</t>
  </si>
  <si>
    <t>Entity Small Business</t>
  </si>
  <si>
    <t>Common Class A [Member]</t>
  </si>
  <si>
    <t>Entity Common Stock, Shares Outstanding</t>
  </si>
  <si>
    <t>Common Stock [Member]</t>
  </si>
  <si>
    <t>BALANCE SHEETS - USD ($) $ in Thousands</t>
  </si>
  <si>
    <t>Dec. 31, 2017</t>
  </si>
  <si>
    <t>Current Assets:</t>
  </si>
  <si>
    <t>Cash and cash equivalents</t>
  </si>
  <si>
    <t>Short-term investments (certificates of deposit)</t>
  </si>
  <si>
    <t>Interest receivable on short-term investments (certificates of deposit)</t>
  </si>
  <si>
    <t>Prepaid expenses</t>
  </si>
  <si>
    <t>Total current assets</t>
  </si>
  <si>
    <t>Property, plant and equipment, net</t>
  </si>
  <si>
    <t>Fixed assets - construction in process</t>
  </si>
  <si>
    <t>Restricted cash</t>
  </si>
  <si>
    <t>Other assets</t>
  </si>
  <si>
    <t>Total Assets</t>
  </si>
  <si>
    <t>Current Liabilities:</t>
  </si>
  <si>
    <t>Accounts payable and accrued expenses</t>
  </si>
  <si>
    <t>Payables and accrued expenses - related party</t>
  </si>
  <si>
    <t>Total current liabilities</t>
  </si>
  <si>
    <t>Deferred Rent Payable</t>
  </si>
  <si>
    <t>Total Liabilities</t>
  </si>
  <si>
    <t>Commitments and Contingencies</t>
  </si>
  <si>
    <t xml:space="preserve"> </t>
  </si>
  <si>
    <t>Stockholders' Equity</t>
  </si>
  <si>
    <t>Preferred stock ($0.0001 par value), 2,000,000 shares authorized, 250,000 shares of Class A preferred stock issued and outstanding as of December 31, 2018 and December 31, 2017</t>
  </si>
  <si>
    <t>Common Stock, Value, Issued</t>
  </si>
  <si>
    <t>Common stock issuable,709,314 and 834,756 shares as of December 31, 2018 and December 31, 2017, respectively</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STATEMENTS OF OPERATIONS - USD ($) $ in Thousands</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 (expense)</t>
  </si>
  <si>
    <t>Net Loss</t>
  </si>
  <si>
    <t>Net loss per common share outstanding, basic and diluted</t>
  </si>
  <si>
    <t>Weighted average number of common shares outstanding, basic and diluted</t>
  </si>
  <si>
    <t>STATEMENTS OF STOCKHOLDERS' EQUITY (DEFICIT) - USD ($) $ in Thousands</t>
  </si>
  <si>
    <t>Total</t>
  </si>
  <si>
    <t>Class A Preferred Stock [Member]</t>
  </si>
  <si>
    <t>Class A Common Shares [Member]</t>
  </si>
  <si>
    <t>Class B Common Shares [Member]</t>
  </si>
  <si>
    <t>Common Shares [Member]</t>
  </si>
  <si>
    <t>Common Stock Issuable [Member]</t>
  </si>
  <si>
    <t>Additional Paid-in Capital [Member]</t>
  </si>
  <si>
    <t>Accumulated Deficit [Member]</t>
  </si>
  <si>
    <t>Balances at Dec. 31, 2016</t>
  </si>
  <si>
    <t>Balances (in shares) at Dec. 31, 2016</t>
  </si>
  <si>
    <t>Common stock issuable - Founders Agreement</t>
  </si>
  <si>
    <t>Issuance of common shares - Founders Agreement</t>
  </si>
  <si>
    <t>Issuance of common shares - Founders Agreement (in shares)</t>
  </si>
  <si>
    <t>Issuance of common shares for license expenses</t>
  </si>
  <si>
    <t>Issuance of common shares for license expenses (in shares)</t>
  </si>
  <si>
    <t>Issuance of common shares and warrants for cash</t>
  </si>
  <si>
    <t>Issuance of common shares and warrants for cash (in shares)</t>
  </si>
  <si>
    <t>Offering cost</t>
  </si>
  <si>
    <t>Stock-based compensation expenses</t>
  </si>
  <si>
    <t>Stock-based compensation expenses (in shares)</t>
  </si>
  <si>
    <t>Capital contribution from Fortress</t>
  </si>
  <si>
    <t>Exercise of NSC warrants</t>
  </si>
  <si>
    <t>Exercise of NSC warrants (in shares)</t>
  </si>
  <si>
    <t>Net loss</t>
  </si>
  <si>
    <t>Balances at Dec. 31, 2017</t>
  </si>
  <si>
    <t>Balances (in shares) at Dec. 31, 2017</t>
  </si>
  <si>
    <t>Balances at Dec. 31, 2018</t>
  </si>
  <si>
    <t>Balances (in shares) at Dec. 31, 2018</t>
  </si>
  <si>
    <t>STATEMENTS OF CASH FLOWS - USD ($) $ in Thousands</t>
  </si>
  <si>
    <t>Cash Flows from Operating Activities:</t>
  </si>
  <si>
    <t>Research and development - licenses acquired</t>
  </si>
  <si>
    <t>Common shares issuable for Founders Agreement</t>
  </si>
  <si>
    <t>Depreciation expense</t>
  </si>
  <si>
    <t>Changes in operating assets and liabilities:</t>
  </si>
  <si>
    <t>Prepaid expenses and other assets</t>
  </si>
  <si>
    <t>Interest receivables</t>
  </si>
  <si>
    <t>Payable and accrued expenses - related party</t>
  </si>
  <si>
    <t>Accrued interest - related party</t>
  </si>
  <si>
    <t>Deferred rent</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Security deposits paid</t>
  </si>
  <si>
    <t>Net cash used in investing activities</t>
  </si>
  <si>
    <t>Cash Flows from Financing Activities:</t>
  </si>
  <si>
    <t>Payment of Fortress Note</t>
  </si>
  <si>
    <t>Proceeds from issuance of common stock and warrants, net of offering cost of $0 and $5,674, respectively</t>
  </si>
  <si>
    <t>Proceeds from exercise of warrants</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Research and development licenses included in accounts payable and accrued liabilities</t>
  </si>
  <si>
    <t>Common shares issuable for license acquired</t>
  </si>
  <si>
    <t>STATEMENTS OF CASH FLOWS (Parenthetical) - USD ($) $ in Thousands</t>
  </si>
  <si>
    <t>Proceeds from issuance of common stock and warrants, offering cost</t>
  </si>
  <si>
    <t>Organization and Description of Business</t>
  </si>
  <si>
    <t>Organization, Consolidation and Presentation of Financial Statements [Abstract]</t>
  </si>
  <si>
    <t>Organization and Description of Business [Text Block]</t>
  </si>
  <si>
    <t>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December 31, 2018, the Company had an accumulated deficit of $79.1 million. The Company has funded its operations to date primarily through the sale of equity.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December 31, 2018 are sufficient to fund its anticipated operating cash requirements for at least one year from the date of this Form 10-K. The Company will be required to expend significant funds in order to advance the development of its product candidates. The Company’s estimates as to how long it expects its existing cash to be able to continue to fund its operations is based on assumptions that may prove to be inaccurate, and it could use its available capital resources sooner than it currently expects, as a result of unforeseen events. Such changes in circumstances may require that the Company alter development plans of certain of its product candidates. Accordingly, the Company will require additional financings through equity and debt offerings, collaborations and licensing arrangements or other sources to fully develop, prepare regulatory filings, obtain regulatory approvals and commercialize its existing and any new product candidates. If the Company is unable to arrange for such financings, or unable to arrange for them on terms acceptable to the Company, the Company’s current development plans and plans for expansion of its facility and general and administrative infrastructure will be curtailed.</t>
  </si>
  <si>
    <t>Significant Accounting Policies</t>
  </si>
  <si>
    <t>Accounting Policies [Abstract]</t>
  </si>
  <si>
    <t>Significant Accounting Policies [Text Block]</t>
  </si>
  <si>
    <t>Note 2 - Significant Accounting Policies Basis of Presentation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18 and at December 31, 2017 consisted of cash, money market funds and certificates of deposit in institutions in the United States. Balances at certain institutions have exceeded Federal Deposit Insurance Corporation (“FDIC”) insured limits. Restricted Cash The Company records cash held in an escrow account as a security deposit for the manufacturing facility in Worcester, Massachusetts as restricted cash. The Facility initiated cell processing operations for personalized CAR T and gene therapies in late 2018. 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investments with an original maturity in excess of three months when purchased to be short-term investments. Investments consist of short-term FDIC insured certificates of deposit carried at amortized cost using the effective interest method. The cost of the Company’s certificates of deposit approximated fair value. The Company reassesses the appropriateness of the classification of its investments at the end of each reporting period. At December 31, 2018, the Company had approximately $27.6 million in certificates of deposit. The Company classified $10.0 million as cash and cash equivalents and classified $17.6 million of its certificates of deposits as as of December 31, 2018. At December 31, 2017, the Company had approximately $40.0 million in certificates of deposit. The Company classified $14.0 million as cash and cash equivalents and classified $26.0 million of its certificates of deposits as as of December 31, 2017. The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0.4 million related to the design and construction of the facility and the purchase of equipment which are recorded in fixed assets on the balance sheet at December 31, 2018. Upon completion of the facility’s construction all costs associated with the buildout will be recorded as leasehold improvements and amortized over the shorter of the estimated useful lives or the term of the respective leases, upon the improvement being placed in servic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2017,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Because the issuance of shares on March 13, 2018 occurred prior to the issuance of the December 31, 2017 financial statements, the Company recorded approximately $9.6 million in research and development - licenses acquired for the year ended December 31, 2017. In June 2018, in connection with the Amended and Restated Articles of Incorporation, the Company amended the annual stock dividend due date from March 13th to January 1st. Pursuant to the Amended and Restated Articles of Incorporation, the Company issued 709,314 shares of common stock to Fortress for the Annual Stock Dividend, representing 2.0%, on a pro rata basis, of the fully-diluted outstanding equity of Mustang on January 1, 2019.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2018 2017 Warrants 5,210,698 5,253,318 Options 1,241,675 1,241,675 Class A Preferred Shares 250,000 250,000 Unvested restricted stock awards 502,636 180,000 Unvested restricted stock units 1,032,084 134,000 Total 8,237,093 7,058,993 Comprehensive Loss The Company has no components of other comprehensive loss, and therefore, comprehensive loss equals net loss. Recently Adopted Accounting Pronouncements In May 2017, the Financial Accounting Standards Board (“FASB”) issued Accounting Standards Update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January 2017, the FASB issued an ASU 2017-01, “ Business Combinations (Topic 805) Clarifying the Definition of a Busines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Recent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of $1.9 million, with corresponding ROU assets of approximately the same amount as of January 1, 2019 based on the present value of the remaining lease payments. In August 2018, the FASB issued ASU 2018-13, Fair Value Measurement (Topic 820), - Disclosure Framework - Changes to the Disclosure Requirements for Fair Value Measurement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does not expect the adoption of this guidance to have a material impact on its financial statements and anticipates its first presentation of changes in stockholders’ equity will be included in its Form 10-Q for the quarter ended March 31, 2019.</t>
  </si>
  <si>
    <t>License, Clinical Trial and Sponsored Research Agreements</t>
  </si>
  <si>
    <t>License Agreement Disclosure [Abstract]</t>
  </si>
  <si>
    <t>License Agreement Disclosure [Text Block]</t>
  </si>
  <si>
    <t xml:space="preserve">Note 3 - License, Clinical Trial and Sponsored Research Agreements Research and Development Expenses – All Licenses For the years ended December 31, 2018 and 2017, the Company recorded the following expense in research and development for licenses acquired: For the year ended December 31, ($ in thousands) 2018 2017 City of Hope Manufacturing $ 75 $ - IL13Rα2 - 500 IV/ICV - 125 PSCA - 300 HER2 200 600 CS1 - 600 Harvard University - CRISPR - 250 UCLA - 200 Fred Hutch - CD20 - 300 St. Jude - XSCID 1,000 - Fortress PIK Dividend 2,085 9,558 Total $ 3,360 $ 12,433 License Agreements City of Hope In March 2015, the Company entered into an exclusive license agreement with City of Hope National Medical Center (“City of Hope” or “COH”) to acquire intellectual property rights pertaining to CAR-T (the “Original Agreement”). Pursuant to the Original Agreement, the Company paid COH an upfront fee of $2.0 million in April 2015 (included in research and development-licenses acquired expenses on the Statement of Operations) and granted COH 1.0 million Class A common shares of the Company, representing 10% ownership. The Class A common shares provide the COH with the right to appoint a Director, to the Board of Directors of the Company, as of December 31, 2017 COH has not exercised this right. Additional payments totaling $2.0 million were due upon the completion of two financial milestones, and payments totaling $14.5 million, for each patent, upon the completion of six development goals. Future mid-single digit royalty payments were due on net sales of licensed products, with a minimum annual royalty of $1.0 million The Company valued the stock grant to COH utilizing a discounted cash flow model to determine the weighted market value of invested capital, discounted by a lack of marketability of 44.8%, weighted average cost of capital of 30%, and net of debt utilized, resulting in a value of $0.147 per share or $0.1 million on March 31, 2015. Effective October 2016, Mustang closed on gross proceeds of $10.0 million from third party investors in connection with its private placement, which triggered the issuance of additional 293,588 shares of Mustang Class A common stock to COH (the “COH Anti-Dilution Shares”) in connection with the COH License. The shares were valued utilizing a weighted market model at approximately $5.73 per share or $1.7 million in total. Since Mustang only had 1.0 million Class A common shares authorized at December 31, 2016, of which all were issued to COH, Mustang recorded the contingent issuance as a current liability. In February 2017, COH executed a waiver and acknowledgement agreement permitting issuance of the COH Anti-Dilution Shares in the form of Mustang Common Stock, and such shares were issued. In February 2017, the Company and COH amended and restated the Original Agreement by entering into three separate amended and restated exclusive license agreements, one relating to CD123, one relating to IL13Rα2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CD123 License In February 2017, the Company entered into an Amended and Restated Exclusive License Agreement with COH to acquire intellectual property rights pertaining to patent rights related to CD123 (the “CD123 License”). Pursuant to the CD123 License, the Company and COH acknowledge that an upfront fee has already been paid under the Original Agreement. In addition, COH is eligible to receive an annual maintenance fee of $25,000 and milestone payments totaling approximately $14.5 million upon and subject to the achievement of certain milestones. Royalty payments in the mid-single digits are due on net sales of licensed products. The Company is obligated to pay COH a percentage of certain revenues received in connection with a sublicense in the mid-teens to mid-thirties, depending on the timing of the sublicense in the development of any product. In addition, equity grants made under the Original Agreement were acknowledged, and the anti-dilution provisions of the Original Agreement were carried forward. IL13Rα2 License In February 2017, the Company entered into an Amended and Restated Exclusive License Agreement with COH to acquire intellectual property rights pertaining to patent rights related to IL13Rα2 (the “IL13Rα2 License”). Pursuant to the IL13Rα2 License, the Company and COH acknowledge that an upfront fee has already been paid under the Original Agreement. In addition, COH is eligible to receive an annual maintenance fee of $25,000 and milestone payments totaling approximately $14.5 million upon and subject to the achievement of certain milestones. Royalty payments in the mid-single digits are due on net sales of licensed products. The Company is obligated to pay COH a percentage of certain revenues received in connection with a sublicense in the mid-teens to mid-thirties, depending on the timing of the sublicense in the development of any product. In addition, equity grants made under the Original Agreement were acknowledged, and the anti-dilution provisions of the Original Agreement were carried forward. Spacer License In February 2017, the Company entered into an Amended and Restated Exclusive License Agreement with COH to acquire intellectual property rights pertaining to patent rights related to Spacer (the “Spacer License”). Pursuant to the Spacer License, the Company and COH acknowledged that an upfront fee has already been paid under the Original Agreement. In addition, COH will receive an annual maintenance fee of $10,000. No royalties are due if the Spacer technology is used in conjunction with a CD123 CAR or an IL13Rα2 CAR, and royalty payments in the low single digits are due on net sales of licensed products if the Spacer technology is used in conjunction with other intellectual property. The Company is obligated to pay COH a percentage of certain revenues received in connection with a sublicense in the mid-thirties. In addition, equity grants made under the Original Agreement were acknowledged, and the anti-dilution provisions of the Original Agreement were carried forward. IV/ICV License In February 2017, the Company entered into an exclusive license agreement (the “IV/ICV License”) with COH to acquire intellectual property rights in patent applications related to the intraventricular and intracerebroventricular methods of delivering T cells that express CARs. Pursuant to the IV/ICV License, in March 2017, the Company paid COH an upfront fee of $0.1 million. COH is eligible to receive a milestone payment totaling approximately $0.1 million, upon and subject to the achievement of a milestone, and an annual maintenance fee. Royalty payments in the low single digits are due on net sales of licensed products. HER2 Technology License On May 31, 2017, the Company entered into an exclusive license agreement (the “HER2 Agreement”) with the COH for the use of human epidermal growth factor receptor 2 (HER2) CAR T technology (HER2 Technology), which will initially be applied in the treatment of glioblastoma multiforme. Pursuant to the HER2 Agreement, the Company paid an upfront fee of $0.6 million and will owe an annual maintenance fee of $50,000 (beginning in 2019). Additional payments are due for the achievement of ten development milestones totaling $14.9 million and royalty payments in the mid-single digits are due on net sales of licensed products. CS1 Technology License On May 31, 2017, the Company entered into an exclusive license agreement (the “CS1 Agreement) with the COH for the use of CS1-specific CAR T technology (“CS1 Technology”) to be directed against multiple myeloma. Pursuant to the CS1 Agreement, the Company paid an upfront fee of $0.6 million and will owe an annual maintenance fee of $50,000 (beginning in 2019). Additional payments are due for the achievement of ten development milestones totaling $14.9 million and royalty payments in the mid-single digits are due on net sales of licensed products. PSCA Technology License On May 31, 2017, the Company entered into an exclusive license agreement (the “PSCA Agreement”) with the COH for the use of prostate stem cell antigen (“PSCA”) CAR T technology (“PSCA Technology”) to be used in the treatment of prostate cancer. Pursuant to the PSCA Agreement, the Company paid an upfront fee of $0.3 million and will owe an annual maintenance fee of $50,000 (beginning in 2019). Additional payments are due for the achievement of ten development milestones totaling $14.9 million and royalty payments in the mid-single digits are due on net sales of licensed products. Manufacturing License On January 3, 2018, the Company entered into a non-exclusive license agreement with COH to acquire patent and licensed know-how rights related to developing, manufacturing, and commercializing licensed products. The Company paid $75,000 in consideration for the licenses to the patent rights and the licensed know-how in addition to an annual maintenance fee. Royalty payments in the low-single digits are due on net sales of licensed products. University of California License On March 17, 2017, the Company entered into an exclusive license agreement with the Regents of the University of California (the “UCLA License”) to acquire intellectual property rights in patent applications related to the engineered anti-prostate stem cell antigen antibodies for cancer targeting and detection. Pursuant to the UCLA License, the Company paid UCLA the upfront fee of $0.2 million and will owe an annual maintenance fee of $15,000 for the first two years, $25,000 for years three and four, and $50,000 per year thereafter. Additional payments are due for the achievement of seven development milestones, totaling $14.3 million, and royalty payments in the mid-single digits are due on net sales of licensed products. Fred Hutchinson Cancer Research Center License On July 3, 2017, Mustang entered into an exclusive, worldwide licensing agreement with Fred Hutchinson Cancer Research Center (“Fred Hutch”) for the use of a CAR T therapy related to autologous T cells engineered to express a CD20-specific chimeric antigen receptor (the “CD20 Technology License”). Pursuant to the CD20 Technology License, the Company paid Fred Hutch an upfront fee of $0.3 million and will owe an annual maintenance fee of $50,000 on each anniversary of the license until the achievement by the Company of regulatory approval of a licensed product using CD20 Technology. Additional payments are due for the achievement of eleven development milestones totaling $39.1 million and royalty payments in the mid-single digits are due on net sales of licensed products. Harvard College License On November 20, 2017, the Company entered into an exclusive, worldwide license agreement with President and Fellows of Harvard College (the “Harvard Agreement”) for the use of gene editing, via the use of CRISPR/Cas9, to be used in enhancing the efficacy of chimeric antigen receptor T (CAR T) cell therapies for solid tumor indications and to generate universal off the shelf CAR T cell therapies for both liquid and solid tumor indications. Pursuant to the Harvard Agreement, the Company paid Harvard College an upfront fee of $0.3 million and will owe an annual maintenance fee of $25,000 and $50,000 for calendar years 2018 and 2019, respectively, and $100,000 for each subsequent calendar year during the term of the agreement. Additional payments are due for the achievement of seven development milestones totaling $16.7 million and royalty payments in the low-single digits are due on the net sales of licensed products. St. Jude Children’s Research Hospital On August 2, 2018, the Company entered into an exclusive worldwide license agreement with St. Jude Children’s Research Hospital (“St. Jude”) for the development of a first-in-class ex vivo $1.0 million in consideration for the exclusive license in addition to an annual maintenance fee of $0.1 million (beginning in 2019). St. Jude is eligible to receive payments totaling $13.5 million upon the achievement of five development and commercialization milestones. Royalty payments in the mid-single digits are due on net sales of licensed products. Research and Development Expenses - Sponsored Research and Clinical Trial Agreements For the years ended December 31, 2018 and, the Company recorded the following expense in research and development for sponsored research and clinical trial agreements: For the year ended December 31, 2018 2017 ($ in thousands) City of Hope $ 2,000 $ 2,000 City of Hope - CD123 835 1,227 City of Hope - IL13Rα2 1,056 1,578 City of Hope - Manufacturing 458 - Fred Hutch - CD20 1,301 614 BIDMC - CRISPR 69 138 Total $ 5,719 $ 5,557 City of Hope In March 2015, the Company entered into a sponsored research agreement with COH in which the Company will fund continued research in the amount of $2.0 million per year, payable in four equal installments, until 2020. The research covered under this arrangement is for IL13Rα2, CD123 and the Spacer technology. For the year ended December 31, 2018 and 2017, the Company recorded $2.0 million and $2.0 million, respectively, in research and development expenses on the statement of operations in connection with this agreement. CD123 Clinical Research Support Agreement In February 2017, the Company entered into a Clinical Research Support Agreement for CD123 (the “CD123 CRA”). Pursuant to the terms of the CD123 CRA the Company made an upfront payment of $19,450 and will contribute an additional $97,490 per patient in connection with the on-going investigator-initiated study. Further, the Company agreed to fund approximately $0.2 million over three years pertaining to the clinical development of CD123. For the year ended December 31, 2018 and 2017 the Company recorded $0.8 million and $1.4 million, respectively, in research and development expenses under the CD123 CRA on the statement of operations. IL13Rα2 Clinical Research Support Agreement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 ended December 31, 2018 and 2017 the Company recorded $1.1 million and $1.4 million, respectively, in research and development expenses under the IL13Rα2 CRA on the statement of operations. City of Hope Sponsored Research Agreement On January 3, 2018, the Company entered into a Sponsored Research Agreement (“SRA”) with COH to optimize and develop CAR T cell processing procedures. Pursuant to the SRA, the Company will fund continued research in the amount of $0.9 million for the program, which has an initial term of two (2) years. CD20 Clinical Trial Agreement with Fred Hutch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For the year ended December 31, 2018 and 2017, the Company recorded $1.3 million and $0.6 million, respectively, of expense in connection with this agreement. Fred Hutch Cancer Research Center Sponsored Research Agreement On March 17, 2018, the Company entered into an SRA with The Fred Hutch Cancer Research Center (“Fred Hutch”) related to developing and optimizing processes and systems associated with CD20 cell processing. Pursuant to the SRA, the Company will fund continued research in the amount of $0.6 million during the term of the SRA which expires one year from the effective date. CRISPR Sponsored Research Agreement with Beth Israel Deaconess Medical Center, Inc. On November 28, 2017, the Company entered into a Sponsored Research Agreement (the “SRA”) with Beth Israel Deaconess Medical Center Inc. (“BIDMC”) to perform research relating to gene editing, via the use of CRISPR/Cas9, to be used in enhancing the efficacy of chimeric antigen receptor T (CAR T) cell therapies for solid tumor indications and to generate universal off the shelf CAR T cell therapies for both liquid and solid tumor indications. The Company agreed to fund approximately $0.8 million over a three-year period. For the year ended December 31, 2018 and 2017, the Company recorded approximately $0.1 million and $0.1 million, respectively, of expense in connection with this agreement. In December 2018, the Company terminated the SRA with BIDMC due to the departure of key personnel from BIDMC. </t>
  </si>
  <si>
    <t>Related Party Agreements</t>
  </si>
  <si>
    <t>Related Party Transactions [Abstract]</t>
  </si>
  <si>
    <t>Related Party Transactions Disclosure [Text Block]</t>
  </si>
  <si>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Mustang Founders Agreement, Mustang will also: (i) pay an equity fee in shares of common stock, payable within five (5) business days of the closing of any equity or debt financing for Mustang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see Note 7).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years ended December 31, 2018 and 2017, the Company recorded approximately $0.5 million and $0.5 million, respectively, as expense related to this agreement. Payable and Accrued Expenses Related Party In the normal course of business Fortress pays for certain expenses on behalf of the Company. Such expenses are recorded as Payable and accrued expenses - related party and are reimbursed to Fortress in the normal course of business. National Securities Inc. As of December 31, 2018, Fortress owned 32.1% of National Holdings Corporation (“NHLD”). National Securities Inc. (“NSC”), a subsidiary of NHLD, acted as placement agent for the Company’s third-party financings. No fees were incurred for the year ended December 31, 2018 for any such financings. For the year ended December 31, 2017, the Company paid NSC placement agent fees of $5.6 million and issued to NSC 861,077 warrants to purchase the Company’s common stock. The warrants have a five-year term and an exercise price of $8.50 per share. For the year ended December 31, 2016, the Company paid NSC placement agent fees of $4.0 million and issued to NSC 601,486 warrants to purchase the Company’s common stock. The warrants have a five-year term and an exercise price of $8.50 per share.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18, the Company recognized $84,000 in expense in its Statements of Operations related to the director compensation, including approximately $34,000 in expense related to an annual equity incentive grant of 20,000 restricted shares. For the year ended December 31, 2017, the Company recognized $25,052 in expense in its Statements of Operations related to the director compensation, including approximately $10,000 in expense related to an annual equity incentive grant of 10,000 restricted shares.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year ended December 31, 2018, the Company recognized $84,000 in expense in its Statements of Operations related to the advisory agreement, including approximately $34,000 in expense related to an annual equity incentive grant of 20,000 restricted shares. For year ended December 31, 2017, the Company recognized $70,800 in expense in its Statements of Operations related to the advisory agreement, including approximately $10,800 in expense related to an annual equity incentive grant of 10,000 restricted shares. Stock Awards Made to Fortress Employees In April 2017, the Company made an option award to two employees of Fortress (see Note 7).</t>
  </si>
  <si>
    <t>Property and Equipment</t>
  </si>
  <si>
    <t>Property, Plant and Equipment [Abstract]</t>
  </si>
  <si>
    <t>Property, Plant and Equipment Disclosure [Text Block]</t>
  </si>
  <si>
    <t>Note 5 - Property and Equipment Mustang’s property and equipment consisted of the following ($ in thousands): Estimated Useful Life (in years) December 31, 2018 December 31, 2017 Computer equipment 3 $ 53 $ - Furniture and fixtures 5 111 - Machinery &amp; equipment 5 3,143 142 Leasehold improvements 9 3,790 - Construction in process N/A 393 1,241 Total property and equipment 7,490 1,383 Less: accumulated depreciation (632 ) (2 ) Property and equipment, net $ 6,858 $ 1,381 Mustang’s depreciation expense for the year ended December 2018 and 2017 was approximately $0.6 million and $2,000, respectively, and was recorded in research and development expense in the Statements of Operations.</t>
  </si>
  <si>
    <t>Commitments and Contingencies Disclosure [Abstract]</t>
  </si>
  <si>
    <t>Commitments and Contingencies Disclosure [Text Block]</t>
  </si>
  <si>
    <t>Note 6 - Commitments and Contingencies Leases On October 27, 2017, Mustang entered into a lease agreement with WCS - 377 Plantation Street, Inc., a Massachusetts nonprofit corporation. Pursuant to the terms of the lease agreement, Mustang agreed to lease 27,043 sf from the Landlord, located at 377 Plantation Street in Worcester, MA,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shall increase to $1.3 million ($1.0 million letter of credit, $0.3 million in cash) when the Facility is fully occupied by Mustang. After the fifth lease year, the letter of credit obligation is subject to reduction. The Facility began operations for the production of personalized CAR T and gene therapies in 2018. Total future minimum lease payments under the lease are: ($ in thousands) 2019 $ 264 2020 448 2021 462 2022 476 2023 489 Beyond 1,458 Total minimum lease payments $ 3,597 Litigation On January 15, 2016, Dr. Winson Tang (“Plaintiff”) filed a Complaint against the Company in the Superior Court of the State of California, County of Los Angeles. Winson Tang v. Lindsay Rosenwald et al., Case No. BC607346. As amended, the Complaint requested a declaration that Plaintiff was a 15% owner of the Company’s outstanding shares and alleged two claims for breach of contract against other Defendants. On November 3, 2017, Plaintiff and Defendants entered into a Settlement Agreement. The Settlement Agreement did not require issuance of any new shares by us. In connection with the legal settlement, above, Fortress delivered 200,000 Mustang common shares, held by Fortress, to Plaintiff. During the year ended December 31, 2017, the Company recorded this transaction as a capital contribution from Fortress and a corresponding expense of approximately $2.0 million based upon the closing share price of Mustang shares as of the date of the Settlement Agreement. In addition to the share issuance the Company paid, in November 2017, a $0.2 million cash settlement to the plaintiff, such amount was recorded in general and administrative expenses on the Statements of Operations.</t>
  </si>
  <si>
    <t>Stockholders' Equity Note [Abstract]</t>
  </si>
  <si>
    <t>Stockholders' Equity Note Disclosure [Text Block]</t>
  </si>
  <si>
    <t>Note 7 - Stockholders’ Equity Common Stock The Company, in accordance with its certificate of incorporation, as amended in July 2016, which was retroactively applied, is authorized to issue 50,000,000 common shares with a par value of $0.0001 per share, of which 1,000,000 shares are designated as “Class A Common Stock” and 15,000,000 shares are designated as “Class B Common Stock” see below Fortress Issuance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Dividends, if and when declared, are to be distributed pro-rata to the Class A, B and Common Stock holders.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times a fraction, the numerator of which is the sum of (A) the shares of outstanding Common Stock and (B) the whole shares of Common Stock into which the shares of outstanding Class A Common Stock and the Class B Common Stock are convertible and the denominator of which is the number of shares of outstanding Class B common shares. Pursuant to the Founders Agreement, on March 13, 2016 the Company issued 250,000 shares of Class B Common Stock to Fortress, which equaled 2.5% of the fully diluted outstanding equity of Mustang at the time of issuance for the annual equity fee (see Note 4). In February 2017, COH executed a waiver and acknowledgement agreement permitting issuance of the COH Anti-Dilution Shares in the form of Mustang common stock rather than Class A common shares as originally required, and such shares were issued. Therefore, in February 2017, the Company reclassed $1.7 million of common shares issuable liability to additional paid-in capital and issued 293,588 common shares to COH. As of December 31, 2017, COH owns 1,000,000 Class A common shares and 293,588 common shares. The shares were valued utilizing a weighted market model at approximately $5.73 per share or approximately $1.7 million. On March 13, 2017, the Company issued to Fortress 767,264 shares of common stock at $5.73 per share representing the stock dividend payable in connection with Fortress’ ownership of Class A Preferred Stock. Pursuant to this issuance, the Company recorded a $4.4 million decrease in common shares issuable and a corresponding increase in additional paid in capital to account for the issuance of the PIK Dividend. The holders of common stock are entitled to one vote per share of common stock held. In July 2018, the Company filed a shelf registration statement on Form S-3 (the "S-3"), which was declared effective in July 2018. Under the S-3, the Company may sell up to a total of $75 million of its securities. In connection with the S-3, the Company entered into an At-the-Market Issuance Sales Agreement (the "ATM") with B. Riley FBR, Inc., Cantor Fitzgerald &amp; Co., National Securities Corporation, and Oppenheimer &amp; Co. Inc. (each an "Agent" and collectively, the "Agents"), relating to the sale of shares of common stock. Under the ATM, the Company pays the Agents a commission rate of up to 3.0% of the gross proceeds from the sale of any shares of common stock. No securities have been issued by the Company under the S-3 registration as of December 31, 2018. Pursuant to the Founders Agreement, the Company issued 834,756 shares of common stock to Fortress for the Annual Stock Dividend, representing 2.5% of the fully diluted outstanding equity of the Company on March 12, 2018. Offerings and Issuances of Common Stock and Warrants On January 31, 2017, the Company closed the sixth round of financing totaling gross proceeds of $55.5 million, before expenses, in a private placement of shares and warrants for which NSC was the placement agent and received a fee of $5.5 million or approximately 10% of the gross proceeds. The Company issued 8,536,774 unregistered shares of common stock and 2,134,193 warrants in connection with this transaction. In addition, NSC received 853,677 warrants or approximately 10% of the shares issued. On March 31, 2017, the Company closed the seventh round of financing totaling gross proceeds of $0.4 million, before expenses, in a private placement of shares and warrants for which NSC was the placement agent and received a fee of approximately $42,000 or approximately 10% of the gross proceeds. The Company issued 64,000 unregistered shares of common stock and 16,000 warrants in connection with this transaction. In addition, NSC received 6,400 warrants or approximately 10% of the shares issued. On August 3, 2017, the Company closed the final round of financing totaling gross proceeds of $65,000. The Company issued 10,000 unregistered shares of common stock and 2,500 warrants in connection with this transaction. In addition, NSC received 1,000 warrants or approximately 10% of the shares issued. Pursuant to the Founders Agreement, the Company issued 982,533 shares to Fortress, representing 2.5% of the aggregate number of shares of common stock issued in the offerings noted above. For the year ended December 31, 2017, the Company recorded expense of approximately $1.2 million, related to this issuance (based upon the fair value of common shares on the date of issuance), which is included in general and administrative expenses in the Company’s Statements of Operations. For the year ended December 31, 2017, the Company recorded in research and development license acquired expenses on the Statement of Operations of $9.6 million or 834,756 shares of common stock issuable to Fortress on the anniversary of the A&amp;R Founders Agreement, representing 2.5% of the Company’s outstanding shares at March 12, 2018, at $11.45 per share (fair value of common shares on March 12, 2018). In July 2018, the Company filed a shelf registration statement on Form S-3 (the "S-3"), which was declared effective in July 2018. Under the S-3, the Company may sell up to a total of $75 million of its securities. In connection with the S-3, the Company entered into an At-the-Market Issuance Sales Agreement (the "ATM") with B. Riley FBR, Inc., Cantor Fitzgerald &amp; Co., National Securities Corporation, and Oppenheimer &amp; Co. Inc. (each an "Agent" and collectively, the "Agents"), relating to the sale of shares of common stock. Under the ATM, the Company pays the Agents a commission rate of up to 3.0% of the gross proceeds from the sale of any shares of common stock. No securities have been issued by the Company under the S-3 registration as of December 31, 2018. Stock Issuances to Fortress Pursuant to the Company’s Second Amended and Restated Certificate of Incorporation, on March 13, 2017, the Company issued 767,264 shares of common stock to Fortress, which equaled to 2.5% of the fully diluted outstanding equity of the Company at the time of issuance, for the annual stock dividend. The Company recorded an expense of approximately $4.4 million in research and development licenses-acquired related to this stock grant during the year ended December 31, 2016. Pursuant to the Company’s Second Amended and Restated Certificate of Incorporation, on March 13, 2018, the Company issued 834,756 shares of common stock to Fortress, which equaled to 2.5% of the fully diluted outstanding equity of the Company at the time of issuance, for the annual stock dividend. The Company recorded an expense of approximately $9.6 million in research and development licenses-acquired related to these issuable shares during the year ended December 31, 2017. In connection with the Mustang Founders Agreement, the Company issued 365,639 shares of common stock to Fortress representing 2.5% of the total shares issued in it’s Offering which commenced September 16, 2016 and ended in August 2017. See description of Offering above. Pursuant to the Company’s Second Amended and Restated Certificate of Incorporation, on January 1, 2019, the Company issued 709,314 shares of common stock to Fortress, which equaled 2.0%, on a pro rata basis, of the fully diluted outstanding equity of the Company at the time of issuance, for the annual stock dividend. The Company recorded an expense of approximately $2.1 million in research and development licenses-acquired related to these issuable shares during the year ended December 31, 2018.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2,049,689 shares at December 31, 2018. On April 24, 2017, the Company announced that Manuel Litchman, M.D., had been appointed President and Chief Executive Officer. Dr. Litchman was also appointed to the Company’s Board of Directors. The employment agreement grants Dr. Litchman an option to purchase 1,041,675 shares of the Company’s common stock (the “Option”). The Option has an exercise price per share equal to the fair market value of a share the Company’s common stock, $5.73 on the date of the grant of the stock option, subject to the conditions and vesting schedule set forth in his Employment Agreement. On April 7, 2017, the Company granted 200,000 options to two employees of Fortress, who provide services to the Company in connection with our research and development. These options have an exercise price of $5.73, representing the fair market value of a share the Company’s common stock on the date of the grant of the stock option. Both grants have the following vesting schedule: 50% of the options vest over-time (“Time Based Option”) with 25% vesting over 12 months of continued service and the remaining shares vesting in 12 equal quarterly installments thereafter, subject to continued employment. The remaining 50% (the “Performance Options”)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s achievement of a fully-diluted market capitalization of $500,000,000 and (iv) 25% of the Performance Options vest upon the Company’s achievement of a fully-diluted market capitalization of $1,000,000,000. The value of the stock options granted approximated $5.5 million and was determined on the grant date using assumptions for risk free interest rate, the expected term, expected volatility, expected dividend yield, and an exercise price of $5.73. Mustang does not expect to pay dividends in the foreseeable future. As a result, the expected dividend yield is 0%. The fair value associated with the market award vesting was determined utilizing a binomial valuation methodology and the following assumptions: December 31, 2017 Risk-free interest rate 1.81% - 2.38% Exercise price $5.73 Expected dividend yield 0% Expected term in years 5.5 - 10.0 Expected volatility 77.30% - 96.65% The following table summarizes stock option activities for the year ended December 31, 2018 and 2017: Stock Options Weighted Average Exercise Price Weighted Average Remaining Contractual Life (in years) Outstanding at December 31, 2016 - $ - - Options granted 1,241,675 5.73 9.31 Outstanding at December 31, 2017 1,241,675 5.73 9.31 Options granted - - Outstanding at December 31, 2018 1,241,675 5.73 8.31 Options vested and exercisable at December 31, 2018 232,813 $ 5.73 8.31 As of December 31, 2018, the Company had unrecognized stock-based compensation expense related to options of $1.1 2.0 years. Effective on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as the Company did not have a significant history of forfeitures. Restricted Stock Certain employees and directors have been awarded restricted stock. The restricted stock vesting consists of milestone and time-based vesting. The following table summarizes restricted stock award activities for the year ended December 31, 2018 and 2017: Number of Shares Weighted Average Grant Date Fair Value Nonvested at December 31, 2016 - $ - Granted 180,000 5.73 Nonvested at December 31, 2017 180,000 $ 5.73 Granted 322,636 5.78 Nonvested at December 31, 2018 502,636 $ 5.76 As of December 31, 2018, the Company had unrecognized stock-based compensation expense related to restricted stock of $1.9 2.5 years. This amount does not include, as of December 31, 2018, 68,158 shares of restricted stock outstanding which are performance-based and vest upon achievement of certain corporate milestones. Stock-based compensation expense for milestone awards will be measured and recorded if and when it is probable that the milestone will be achieved. Restricted Stock Units The following table summarizes restricted stock units activities for the year ended December 31, 2018 and 2017: Number of Units Weighted Average Grant Date Fair Value Nonvested at December 31, 2016 - $ - Granted 134,000 6.53 Nonvested at December 31, 2017 134,000 $ 6.53 Granted 1,072,000 8.16 Vested (173,916 ) 9.25 Nonvested at December 31, 2018 1,032,084 $ 7.77 As of December 31, 2018, the Company had unrecognized stock-based compensation expense related to restricted stock units of approximately $4.2 2.2 years. This amount does not include, as of December 31, 2018, 230,000 shares of restricted stock units outstanding issued to non-employees, the expense for which is determined each reporting period at the measurement date. The expense is recognized over the vesting period of the award. The following table summarizes stock-based compensation expense for the years ended December 31, 2018 and 2017 (in thousands). For the year ended December 31, 2018 2017 Employee $ 3,664 $ 1,486 Non-employee 1,296 526 Total stock-based compensation expense $ 4,960 $ 2,012 For the years ended December 31, 2018 and 2017, the Company recognized stock-based compensation of $5.0 million and $2.0 million, respectively. Warrants In connection with the Company’s offering of shares of common stock in a private placement, each investor received a warrant equal to 25% of the common shares purchased in connection with the offering. Further, NSC received Placement Agent Warrants. A summary of warrant activities for years ended December 31, 2018 and 2017 is presented below: Warrants Weighted Average Exercise Price Weighted Average Remaining Contractual Life (in years) Outstanding as of December 31, 2016 2,243,664 $ 7.98 5.16 Granted 3,013,770 8.50 4.09 Exercised (4,116 ) - - Outstanding as of December 31, 2017 5,253,318 $ 8.28 3.89 Granted - - - Exercised (42,620 ) 4.25 - Outstanding as of December 31, 2018 5,210,698 $ 8.32 3.10 Upon the exercise of warrants, the Company will issue new shares of Common Stock.</t>
  </si>
  <si>
    <t>Income Taxes</t>
  </si>
  <si>
    <t>Income Tax Disclosure [Abstract]</t>
  </si>
  <si>
    <t>Income Tax Disclosure [Text Block]</t>
  </si>
  <si>
    <t>Note 8 - Income Taxes For financial reporting purposes, the Company calculated income tax provision and deferred income tax balances as if it was a separate entity and had filed its own separate tax return under Sub-Chapter C of the Internal Revenue Code. A reconciliation of the statutory U.S. federal rate to the Company’s effective tax rate is as follows: For the year ended December 31, 2018 2017 Statutory federal income tax rate 21 % 35 % State taxes, net of federal tax benefit 7 % 9 % Non-deductible items - (2 )% Credits 3 % - Federal tax rate change - (18 )% State tax rate change (2 )% (1 )% Other (1 )% (1 )% Change in valuation allowance (28 )% (22 )% Income taxes provision (benefit) - - The components of the net deferred tax asset as of December 31, 2018 and 2017 are the following ($ in thousands): For the year ended December 31, 2018 2017 Deferred tax assets: Net operating loss carryovers $ 14,305 $ 7,236 Stock compensation and other 1,427 697 Change in warrant liability 45 50 Amortization of license 6,258 6,424 Accruals and reserves 237 22 Startup costs 6 8 Tax credits 1,070 178 Total deferred tax assets $ 23,348 $ 14,615 Less valuation allowance (23,348 ) (14,615 ) Deferred tax assets, net of allowance $ - $ - On December 22, 2017, “H.R.1”, formerly known as the “Tax Cuts and Jobs Act”, was signed into law. Among other items, H.R.1 reduces the federal corporate tax rate to 21% from the existing maximum rate of 35%, effective January 1, 2018. As a result, the Company has recorded a decrease related to deferred tax assets of $5.7 million, with a corresponding net adjustment to deferred income tax expense of $5.7 million for the year ended December 31, 2017. The SEC staff issued Staff Accounting Bulletin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the measurement period. The Company is in the process of analyzing the impact of the various provisions of the Tax Act. The Company expects to complete its analysis within the measurement period in accordance with SAB 118. The Company has determined, based upon available evidence, that it is more likely than not that the net deferred tax asset will not be realized and, accordingly, has provided a full valuation allowance against its net deferred tax asset. A valuation allowance of approximately $23.3 million and $14.6 million, respectively, was recorded for the year ended December 31, 2018 and 2017. As of December 31, 2018, the Company had federal and state net operating loss carryforwards of approximately $48.2 million and $63.6 million, respectively. The federal and state net operating loss carryforwards will begin to expire, if not utilized, by 2035 and 2035, respectively. Utilization of the net operating loss carryforward may be subject to an annual limitation due to the ownership change limitations provided by Section 382 of the Internal Revenue Code of 1986, as amended and similar state provisions.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 ended December 31, 2018.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8. The federal and state tax returns for the years ended December 31 , 2017, 2016, and 2015 are currently open for examination under the applicable federal and state income tax statues of limitations.</t>
  </si>
  <si>
    <t>Quarterly Financial Information (unaudited)</t>
  </si>
  <si>
    <t>Quarterly Financial Data [Abstract]</t>
  </si>
  <si>
    <t>Quarterly Financial Information [Text Block]</t>
  </si>
  <si>
    <t>Note 9 - Quarterly Financial Information (unaudited) (in thousands, except per share data) First Quarter Second Quarter Third Quarter Fourth Quarter 2018 Total Revenue $ 50 $ - $ - $ (50 ) Operating expenses $ 6,477 $ 5,240 $ 7,656 $ 11,850 Other income $ 146 $ 147 $ 138 $ 130 Net loss $ (6,281 ) $ (5,093 ) $ (7,518 ) $ (11,770 ) Basic and diluted net loss per common share $ (0.24 ) $ (0.19 ) $ (0.28 ) $ (0.43 ) 2017 Total Revenue $ - $ - $ - $ - Operating expenses $ 3,306 $ 5,665 $ 7,084 $ 15,730 Other income $ 88 $ 136 $ 144 $ 129 Net loss $ (3,218 ) $ (5,529 ) $ (6,940 ) $ (15,601 ) Basic and diluted net loss per common share $ (0.14 ) $ (0.21 ) $ (0.27 ) $ (0.61 )</t>
  </si>
  <si>
    <t>Subsequent Events</t>
  </si>
  <si>
    <t>Subsequent Events [Abstract]</t>
  </si>
  <si>
    <t>Subsequent Events [Text Block]</t>
  </si>
  <si>
    <t>Note 10 - Subsequent Events In February 2019, Mustang announced that it partnered and entered into an exclusive worldwide license agreement with Nationwide Children’s Hospital to develop an oncolytic virus (C134) for the treatment of glioblastoma multiforme (“GBM”). Mustang intends to combine the oncolytic virus with MB-101 (IL13Rα2-specific CAR) to potentially enhance efficacy in treating GBM.</t>
  </si>
  <si>
    <t>Significant Accounting Policies (Policies)</t>
  </si>
  <si>
    <t>Basis of Accounting, Policy [Policy Text Block]</t>
  </si>
  <si>
    <t>Basis of Presentation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t>
  </si>
  <si>
    <t>Segment Reporting, Policy [Policy Text Block]</t>
  </si>
  <si>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Cash and Cash Equivalents The Company considers all short-term investments with an original maturity of three months or less when purchased to be cash equivalents. Cash and cash equivalents at December 31, 2018 and at December 31, 2017 consisted of cash, money market funds and certificates of deposit in institutions in the United States. Balances at certain institutions have exceeded Federal Deposit Insurance Corporation (“FDIC”) insured limits.</t>
  </si>
  <si>
    <t>Cash and Cash Equivalents, Restricted Cash and Cash Equivalents, Policy [Policy Text Block]</t>
  </si>
  <si>
    <t xml:space="preserve">Restricted Cash The Company records cash held in an escrow account as a security deposit for the manufacturing facility in Worcester, Massachusetts as restricted cash. The Facility initiated cell processing operations for personalized CAR T and gene therapies in late 2018. </t>
  </si>
  <si>
    <t>Investment, Policy [Policy Text Block]</t>
  </si>
  <si>
    <t>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investments with an original maturity in excess of three months when purchased to be short-term investments. Investments consist of short-term FDIC insured certificates of deposit carried at amortized cost using the effective interest method. The cost of the Company’s certificates of deposit approximated fair value. The Company reassesses the appropriateness of the classification of its investments at the end of each reporting period. At December 31, 2018, the Company had approximately $27.6 million in certificates of deposit. The Company classified $10.0 million as cash and cash equivalents and classified $17.6 million of its certificates of deposits as as of December 31, 2018. At December 31, 2017, the Company had approximately $40.0 million in certificates of deposit. The Company classified $14.0 million as cash and cash equivalents and classified $26.0 million of its certificates of deposits as as of December 31, 2017. The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t>
  </si>
  <si>
    <t>Property, Plant and Equipment, Policy [Policy Text Block]</t>
  </si>
  <si>
    <t>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0.4 million related to the design and construction of the facility and the purchase of equipment which are recorded in fixed assets on the balance sheet at December 31, 2018. Upon completion of the facility’s construction all costs associated with the buildout will be recorded as leasehold improvements and amortized over the shorter of the estimated useful lives or the term of the respective leases, upon the improvement being placed in service.</t>
  </si>
  <si>
    <t>Research and Development Expense, Policy [Policy Text Block]</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t>
  </si>
  <si>
    <t>Annual Stock Dividend [Policy Text Block]</t>
  </si>
  <si>
    <t>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2017,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Because the issuance of shares on March 13, 2018 occurred prior to the issuance of the December 31, 2017 financial statements, the Company recorded approximately $9.6 million in research and development - licenses acquired for the year ended December 31, 2017. In June 2018, in connection with the Amended and Restated Articles of Incorporation, the Company amended the annual stock dividend due date from March 13th to January 1st. Pursuant to the Amended and Restated Articles of Incorporation, the Company issued 709,314 shares of common stock to Fortress for the Annual Stock Dividend, representing 2.0%, on a pro rata basis, of the fully-diluted outstanding equity of Mustang on January 1, 2019.</t>
  </si>
  <si>
    <t>Fair Value Measurement, Policy [Policy Text Block]</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Share-based Compensation, Option and Incentive Plans Policy [Policy Text Block]</t>
  </si>
  <si>
    <t xml:space="preserve">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assumptions used in calculating the fair value of stock-based awards represent management’s best estimates and involve inherent uncertainties and the application of management’s judgment. </t>
  </si>
  <si>
    <t>Income Tax, Policy [Policy Text Block]</t>
  </si>
  <si>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
  </si>
  <si>
    <t>Earnings Per Share, Policy [Policy Text Block]</t>
  </si>
  <si>
    <t xml:space="preserve">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2018 2017 Warrants 5,210,698 5,253,318 Options 1,241,675 1,241,675 Class A Preferred Shares 250,000 250,000 Unvested restricted stock awards 502,636 180,000 Unvested restricted stock units 1,032,084 134,000 Total 8,237,093 7,058,993 </t>
  </si>
  <si>
    <t>Comprehensive Income, Policy [Policy Text Block]</t>
  </si>
  <si>
    <t>Comprehensive Loss The Company has no components of other comprehensive loss, and therefore, comprehensive loss equals net loss.</t>
  </si>
  <si>
    <t>New Accounting Pronouncements, Policy [Policy Text Block]</t>
  </si>
  <si>
    <t>Recently Adopted Accounting Pronouncements In May 2017, the Financial Accounting Standards Board (“FASB”) issued Accounting Standards Update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January 2017, the FASB issued an ASU 2017-01, “ Business Combinations (Topic 805) Clarifying the Definition of a Busines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Recent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of $1.9 million, with corresponding ROU assets of approximately the same amount as of January 1, 2019 based on the present value of the remaining lease payments. In August 2018, the FASB issued ASU 2018-13, Fair Value Measurement (Topic 820), - Disclosure Framework - Changes to the Disclosure Requirements for Fair Value Measurement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does not expect the adoption of this guidance to have a material impact on its financial statements and anticipates its first presentation of changes in stockholders’ equity will be included in its Form 10-Q for the quarter ended March 31, 2019.</t>
  </si>
  <si>
    <t>Significant Accounting Policies (Tables)</t>
  </si>
  <si>
    <t>Earnings Per Share [Abstract]</t>
  </si>
  <si>
    <t>Schedule of Earnings Per Share, Basic, by Common Class, Including Two Class Method [Table Text Block]</t>
  </si>
  <si>
    <t xml:space="preserve">The table below summarizes potentially dilutive securities that were not considered in the computation of diluted net loss per share because they would be anti-dilutive. For the year ended December 31, 2018 2017 Warrants 5,210,698 5,253,318 Options 1,241,675 1,241,675 Class A Preferred Shares 250,000 250,000 Unvested restricted stock awards 502,636 180,000 Unvested restricted stock units 1,032,084 134,000 Total 8,237,093 7,058,993 </t>
  </si>
  <si>
    <t>License, Clinical Trial and Sponsored Research Agreements (Tables)</t>
  </si>
  <si>
    <t>Research and Development Arrangement, Contract to Perform for Others [Table Text Block]</t>
  </si>
  <si>
    <t xml:space="preserve">For the years ended December 31, 2018 and 2017, the Company recorded the following expense in research and development for licenses acquired: For the year ended December 31, ($ in thousands) 2018 2017 City of Hope Manufacturing $ 75 $ - IL13Rα2 - 500 IV/ICV - 125 PSCA - 300 HER2 200 600 CS1 - 600 Harvard University - CRISPR - 250 UCLA - 200 Fred Hutch - CD20 - 300 St. Jude - XSCID 1,000 - Fortress PIK Dividend 2,085 9,558 Total $ 3,360 $ 12,433 For the years ended December 31, 2018 and, the Company recorded the following expense in research and development for sponsored research and clinical trial agreements: For the year ended December 31, 2018 2017 ($ in thousands) City of Hope $ 2,000 $ 2,000 City of Hope - CD123 835 1,227 City of Hope - IL13Rα2 1,056 1,578 City of Hope - Manufacturing 458 - Fred Hutch - CD20 1,301 614 BIDMC - CRISPR 69 138 Total $ 5,719 $ 5,557 </t>
  </si>
  <si>
    <t>Property and Equipment (Tables)</t>
  </si>
  <si>
    <t>Property, Plant and Equipment [Table Text Block]</t>
  </si>
  <si>
    <t xml:space="preserve">Mustang’s property and equipment consisted of the following ($ in thousands): Estimated Useful Life (in years) December 31, 2018 December 31, 2017 Computer equipment 3 $ 53 $ - Furniture and fixtures 5 111 - Machinery &amp; equipment 5 3,143 142 Leasehold improvements 9 3,790 - Construction in process N/A 393 1,241 Total property and equipment 7,490 1,383 Less: accumulated depreciation (632 ) (2 ) Property and equipment, net $ 6,858 $ 1,381 </t>
  </si>
  <si>
    <t>Commitments and Contingencies (Tables)</t>
  </si>
  <si>
    <t>Schedule of Future Minimum Rental Payments for Operating Leases [Table Text Block]</t>
  </si>
  <si>
    <t xml:space="preserve">Total future minimum lease payments under the lease are: ($ in thousands) 2019 $ 264 2020 448 2021 462 2022 476 2023 489 Beyond 1,458 Total minimum lease payments $ 3,597 </t>
  </si>
  <si>
    <t>Stockholders' Equity (Tables)</t>
  </si>
  <si>
    <t>Share-based Compensation Arrangement by Share-based Payment Award, Fair Value Assumptions [Table Text Block]</t>
  </si>
  <si>
    <t xml:space="preserve">The fair value associated with the market award vesting was determined utilizing a binomial valuation methodology and the following assumptions: December 31, 2017 Risk-free interest rate 1.81% - 2.38% Exercise price $5.73 Expected dividend yield 0% Expected term in years 5.5 - 10.0 Expected volatility 77.30% - 96.65% </t>
  </si>
  <si>
    <t>Share-based Compensation, Stock Options, Activity [Table Text Block]</t>
  </si>
  <si>
    <t xml:space="preserve">The following table summarizes stock option activities for the year ended December 31, 2018 and 2017: Stock Options Weighted Average Exercise Price Weighted Average Remaining Contractual Life (in years) Outstanding at December 31, 2016 - $ - - Options granted 1,241,675 5.73 9.31 Outstanding at December 31, 2017 1,241,675 5.73 9.31 Options granted - - Outstanding at December 31, 2018 1,241,675 5.73 8.31 Options vested and exercisable at December 31, 2018 232,813 $ 5.73 8.31 </t>
  </si>
  <si>
    <t>Share-based Compensation, Activity [Table Text Block]</t>
  </si>
  <si>
    <t xml:space="preserve">The following table summarizes stock-based compensation expense for the years ended December 31, 2018 and 2017 (in thousands). For the year ended December 31, 2018 2017 Employee $ 3,664 $ 1,486 Non-employee 1,296 526 Total stock-based compensation expense $ 4,960 $ 2,012 </t>
  </si>
  <si>
    <t>Disclosure of Share-based Compensation Arrangements by Share-based Payment Award [Table Text Block]</t>
  </si>
  <si>
    <t xml:space="preserve">A summary of warrant activities for years ended December 31, 2018 and 2017 is presented below: Warrants Weighted Average Exercise Price Weighted Average Remaining Contractual Life (in years) Outstanding as of December 31, 2016 2,243,664 $ 7.98 5.16 Granted 3,013,770 8.50 4.09 Exercised (4,116 ) - - Outstanding as of December 31, 2017 5,253,318 $ 8.28 3.89 Granted - - - Exercised (42,620 ) 4.25 - Outstanding as of December 31, 2018 5,210,698 $ 8.32 3.10 </t>
  </si>
  <si>
    <t>Restricted Stock [Member]</t>
  </si>
  <si>
    <t>Schedule of Nonvested Restricted Stock Units Activity [Table Text Block]</t>
  </si>
  <si>
    <t xml:space="preserve">The following table summarizes restricted stock award activities for the year ended December 31, 2018 and 2017: Number of Shares Weighted Average Grant Date Fair Value Nonvested at December 31, 2016 - $ - Granted 180,000 5.73 Nonvested at December 31, 2017 180,000 $ 5.73 Granted 322,636 5.78 Nonvested at December 31, 2018 502,636 $ 5.76 </t>
  </si>
  <si>
    <t>Restricted Stock Units (RSUs) [Member]</t>
  </si>
  <si>
    <t xml:space="preserve">The following table summarizes restricted stock units activities for the year ended December 31, 2018 and 2017: Number of Units Weighted Average Grant Date Fair Value Nonvested at December 31, 2016 - $ - Granted 134,000 6.53 Nonvested at December 31, 2017 134,000 $ 6.53 Granted 1,072,000 8.16 Vested (173,916 ) 9.25 Nonvested at December 31, 2018 1,032,084 $ 7.77 </t>
  </si>
  <si>
    <t>Income Taxes (Tables)</t>
  </si>
  <si>
    <t>Schedule of Effective Income Tax Rate Reconciliation [Table Text Block]</t>
  </si>
  <si>
    <t xml:space="preserve">A reconciliation of the statutory U.S. federal rate to the Company’s effective tax rate is as follows: For the year ended December 31, 2018 2017 Statutory federal income tax rate 21 % 35 % State taxes, net of federal tax benefit 7 % 9 % Non-deductible items - (2 )% Credits 3 % - Federal tax rate change - (18 )% State tax rate change (2 )% (1 )% Other (1 )% (1 )% Change in valuation allowance (28 )% (22 )% Income taxes provision (benefit) - - </t>
  </si>
  <si>
    <t>Schedule of Deferred Tax Assets and Liabilities [Table Text Block]</t>
  </si>
  <si>
    <t xml:space="preserve">The components of the net deferred tax asset as of December 31, 2018 and 2017 are the following ($ in thousands): For the year ended December 31, 2018 2017 Deferred tax assets: Net operating loss carryovers $ 14,305 $ 7,236 Stock compensation and other 1,427 697 Change in warrant liability 45 50 Amortization of license 6,258 6,424 Accruals and reserves 237 22 Startup costs 6 8 Tax credits 1,070 178 Total deferred tax assets $ 23,348 $ 14,615 Less valuation allowance (23,348 ) (14,615 ) Deferred tax assets, net of allowance $ - $ - </t>
  </si>
  <si>
    <t>Quarterly Financial Information (unaudited) (Tables)</t>
  </si>
  <si>
    <t>Quarterly Financial Information [Table Text Block]</t>
  </si>
  <si>
    <t xml:space="preserve"> (in thousands, except per share data) First Quarter Second Quarter Third Quarter Fourth Quarter 2018 Total Revenue $ 50 $ - $ - $ (50 ) Operating expenses $ 6,477 $ 5,240 $ 7,656 $ 11,850 Other income $ 146 $ 147 $ 138 $ 130 Net loss $ (6,281 ) $ (5,093 ) $ (7,518 ) $ (11,770 ) Basic and diluted net loss per common share $ (0.24 ) $ (0.19 ) $ (0.28 ) $ (0.43 ) 2017 Total Revenue $ - $ - $ - $ - Operating expenses $ 3,306 $ 5,665 $ 7,084 $ 15,730 Other income $ 88 $ 136 $ 144 $ 129 Net loss $ (3,218 ) $ (5,529 ) $ (6,940 ) $ (15,601 ) Basic and diluted net loss per common share $ (0.14 ) $ (0.21 ) $ (0.27 ) $ (0.61 )</t>
  </si>
  <si>
    <t>Organization and Description of Business (Details Textual) - USD ($) $ in Thousands</t>
  </si>
  <si>
    <t>Other Ownership Interests [Line Items]</t>
  </si>
  <si>
    <t>Retained Earnings (Accumulated Deficit)</t>
  </si>
  <si>
    <t>Significant Accounting Policies (Details) - shares</t>
  </si>
  <si>
    <t>Potentially Dilutive Securities</t>
  </si>
  <si>
    <t>Unvested restricted stock awards [Member]</t>
  </si>
  <si>
    <t>Unvested restricted stock units [Member]</t>
  </si>
  <si>
    <t>Class A Preferred Shares [Member]</t>
  </si>
  <si>
    <t>Options [Member]</t>
  </si>
  <si>
    <t>Warrants [Member]</t>
  </si>
  <si>
    <t>Significant Accounting Policies (Details Textual) - USD ($)</t>
  </si>
  <si>
    <t>Jan. 01, 2019</t>
  </si>
  <si>
    <t>Mar. 13, 2018</t>
  </si>
  <si>
    <t>Mar. 12, 2018</t>
  </si>
  <si>
    <t>Mar. 13, 2017</t>
  </si>
  <si>
    <t>Jan. 31, 2019</t>
  </si>
  <si>
    <t>Aug. 31, 2017</t>
  </si>
  <si>
    <t>Jul. 31, 2016</t>
  </si>
  <si>
    <t>Property Plant And Equipment Design Costs Capitalized</t>
  </si>
  <si>
    <t>Certificates of Deposit, at Carrying Value</t>
  </si>
  <si>
    <t>Effective Income Tax Rate Reconciliation, at Federal Statutory Income Tax Rate, Percent</t>
  </si>
  <si>
    <t>21.00%</t>
  </si>
  <si>
    <t>35.00%</t>
  </si>
  <si>
    <t>Preferred Stock, Dividend Rate, Percentage</t>
  </si>
  <si>
    <t>2.00%</t>
  </si>
  <si>
    <t>Subsequent Event [Member] | Accounting Standards Update 2016-02 [Member]</t>
  </si>
  <si>
    <t>Additional Operating Lease Liability</t>
  </si>
  <si>
    <t>Scenario, Plan [Member]</t>
  </si>
  <si>
    <t>Held-to-maturity Securities [Member]</t>
  </si>
  <si>
    <t>Time Deposits, at Carrying Value</t>
  </si>
  <si>
    <t>Cash and Cash Equivalents [Member]</t>
  </si>
  <si>
    <t>Fortress Biotech, Inc [Member]</t>
  </si>
  <si>
    <t>Research and Development Asset Acquired Other than Through Business Combination, Fair Value Acquired</t>
  </si>
  <si>
    <t>Stock Issued During Period, Shares, Issued for Services</t>
  </si>
  <si>
    <t>2.50%</t>
  </si>
  <si>
    <t>Fortress Biotech, Inc [Member] | Subsequent Event [Member]</t>
  </si>
  <si>
    <t>Series A Preferred Stock [Member] | Fortress Biotech, Inc [Member]</t>
  </si>
  <si>
    <t>License, Clinical Trial and Sponsored Research Agreements (Details) - USD ($) $ in Thousands</t>
  </si>
  <si>
    <t>Sponsored Research And Clinical Trial Agreements [Member]</t>
  </si>
  <si>
    <t>IL13Ra2 [Member]</t>
  </si>
  <si>
    <t>IL13Ra2 [Member] | Sponsored Research And Clinical Trial Agreements [Member]</t>
  </si>
  <si>
    <t>IV/ICV [Member]</t>
  </si>
  <si>
    <t>PSCA [Member]</t>
  </si>
  <si>
    <t>HER2 [Member]</t>
  </si>
  <si>
    <t>CS1 [Member]</t>
  </si>
  <si>
    <t>CRISPR [Member] [Member]</t>
  </si>
  <si>
    <t>CRISPR [Member] [Member] | Sponsored Research And Clinical Trial Agreements [Member]</t>
  </si>
  <si>
    <t>Fortress PIK Dividend [Member]</t>
  </si>
  <si>
    <t>UCLA [Member]</t>
  </si>
  <si>
    <t>Fred Hutch CD20 [Member]</t>
  </si>
  <si>
    <t>Fred Hutch CD20 [Member] | Sponsored Research And Clinical Trial Agreements [Member]</t>
  </si>
  <si>
    <t>St Jude XSCID [Member]</t>
  </si>
  <si>
    <t>Manufacturing [Member]</t>
  </si>
  <si>
    <t>Manufacturing [Member] | Sponsored Research And Clinical Trial Agreements [Member]</t>
  </si>
  <si>
    <t>City Of Hope [Member] | Sponsored Research And Clinical Trial Agreements [Member]</t>
  </si>
  <si>
    <t>CD 123 [Member] | Sponsored Research And Clinical Trial Agreements [Member]</t>
  </si>
  <si>
    <t>License, Clinical Trial and Sponsored Research Agreements (Details Textual) - USD ($)</t>
  </si>
  <si>
    <t>Aug. 02, 2018</t>
  </si>
  <si>
    <t>Jul. 03, 2017</t>
  </si>
  <si>
    <t>Nov. 30, 2017</t>
  </si>
  <si>
    <t>Nov. 20, 2017</t>
  </si>
  <si>
    <t>May 31, 2017</t>
  </si>
  <si>
    <t>Mar. 17, 2017</t>
  </si>
  <si>
    <t>Feb. 28, 2017</t>
  </si>
  <si>
    <t>Oct. 31, 2016</t>
  </si>
  <si>
    <t>Apr. 30, 2015</t>
  </si>
  <si>
    <t>Mar. 31, 2015</t>
  </si>
  <si>
    <t>Mar. 17, 2018</t>
  </si>
  <si>
    <t>Jan. 03, 2018</t>
  </si>
  <si>
    <t>Nov. 28, 2017</t>
  </si>
  <si>
    <t>Dec. 31, 2016</t>
  </si>
  <si>
    <t>Payment Of Upfront Fees</t>
  </si>
  <si>
    <t>Revenue Recognition Milestone Method Payments Due</t>
  </si>
  <si>
    <t>Research And Development Expense, Sponsored Research Payment</t>
  </si>
  <si>
    <t>Research and Development Expense</t>
  </si>
  <si>
    <t>Stock Issued During Period, Value, Purchase of Assets</t>
  </si>
  <si>
    <t>Proceeds from Issuance of Private Placement</t>
  </si>
  <si>
    <t>Cost of Goods and Services Sold</t>
  </si>
  <si>
    <t>UCLA License [Member]</t>
  </si>
  <si>
    <t>Psca Technology License [Member]</t>
  </si>
  <si>
    <t>Cs Technology License [Member]</t>
  </si>
  <si>
    <t>Harvard College License [Member]</t>
  </si>
  <si>
    <t>Other Commitment, Due in Next Twelve Months</t>
  </si>
  <si>
    <t>Other Commitment, Due in Third Year</t>
  </si>
  <si>
    <t>Other Commitment, Due in Second Year</t>
  </si>
  <si>
    <t>Development Milestones Method Additional Payments Due</t>
  </si>
  <si>
    <t>Sponsored Research Agreement [Member]</t>
  </si>
  <si>
    <t>CD123 CRA [Member]</t>
  </si>
  <si>
    <t>University of California [Member]</t>
  </si>
  <si>
    <t>University of California [Member] | UCLA License [Member]</t>
  </si>
  <si>
    <t>Other Commitment, Due in Fifth Year</t>
  </si>
  <si>
    <t>Other Commitment, Due in Fourth Year</t>
  </si>
  <si>
    <t>City Of Hope [Member]</t>
  </si>
  <si>
    <t>City Of Hope [Member] | Intellectual Property [Member]</t>
  </si>
  <si>
    <t>City Of Hope [Member] | Intellectual Property [Member] | Maximum [Member]</t>
  </si>
  <si>
    <t>Royalty Expense</t>
  </si>
  <si>
    <t>City Of Hope [Member] | Commitment Two [Member] | Intellectual Property [Member]</t>
  </si>
  <si>
    <t>City Of Hope [Member] | AR CD123 License [Member]</t>
  </si>
  <si>
    <t>City Of Hope [Member] | IL License [Member]</t>
  </si>
  <si>
    <t>City Of Hope [Member] | Spacer License [Member]</t>
  </si>
  <si>
    <t>City Of Hope [Member] | IL13Ra2 [Member]</t>
  </si>
  <si>
    <t>Licensing Arrangements Additional Costs Incurred</t>
  </si>
  <si>
    <t>City Of Hope [Member] | CD123 CRA [Member]</t>
  </si>
  <si>
    <t>City Of Hope [Member] | Patent and Know-how Rights [Member]</t>
  </si>
  <si>
    <t>Fred Hutchinson Cancer Research Center [Member]</t>
  </si>
  <si>
    <t>Fred Hutchinson Cancer Research Center [Member] | CD20 Technology License [Member]</t>
  </si>
  <si>
    <t>Fred Hutchinson Cancer Research Center [Member] | CD20 Clinical Agreement [Member]</t>
  </si>
  <si>
    <t>Common Class A [Member] | City Of Hope [Member]</t>
  </si>
  <si>
    <t>Stock Issued During Period, Shares, Purchase of Assets</t>
  </si>
  <si>
    <t>Common Class A [Member] | City Of Hope [Member] | Valuation, Market Approach [Member]</t>
  </si>
  <si>
    <t>Stock Granted During Period, Value Per Share Determined</t>
  </si>
  <si>
    <t>Common Class A [Member] | City Of Hope [Member] | Intellectual Property [Member]</t>
  </si>
  <si>
    <t>Stock Granted During Period, Valuation Inputs, Weighted Marketability Rate</t>
  </si>
  <si>
    <t>44.80%</t>
  </si>
  <si>
    <t>Stock Granted During Period, Valuation Inputs, Weighted Average Cost of Capital</t>
  </si>
  <si>
    <t>30.00%</t>
  </si>
  <si>
    <t>Common Class A [Member] | City Of Hope [Member] | Intellectual Property [Member] | Discounted Cash Flow Model [Member]</t>
  </si>
  <si>
    <t>Related Party Agreements (Details Textual) - USD ($)</t>
  </si>
  <si>
    <t>1 Months Ended</t>
  </si>
  <si>
    <t>Jan. 31, 2017</t>
  </si>
  <si>
    <t>Jul. 26, 2016</t>
  </si>
  <si>
    <t>May 17, 2016</t>
  </si>
  <si>
    <t>Nov. 14, 2018</t>
  </si>
  <si>
    <t>Founders Agreement Term</t>
  </si>
  <si>
    <t>15 years</t>
  </si>
  <si>
    <t>Additional Consideration Under Founders Agreement Description</t>
  </si>
  <si>
    <t>(i) pay an equity fee in shares of common stock, payable within five (5) business days of the closing of any equity or debt financing for Mustang that occurs after the effective date of the Mustang Founders Agreement and ending on the date when Fortress no longer has majority voting control in the Company&amp;#8217;s voting equity, equal to two and one-half (2.5%) of the gross amount of any such equity or debt financing; and (ii) pay a cash fee equal to four and one-half percent (4.5%) of the Company&amp;#8217;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see Note 7).</t>
  </si>
  <si>
    <t>Annual Fees Expenses On Founders Agreement</t>
  </si>
  <si>
    <t>Business Acquisition, Percentage of Voting Interests Acquired</t>
  </si>
  <si>
    <t>32.10%</t>
  </si>
  <si>
    <t>Class of Warrant or Right, Number of Securities Called by Warrants or Rights</t>
  </si>
  <si>
    <t>Allocated Share-based Compensation Expense</t>
  </si>
  <si>
    <t>Salary and Wage, Officer, Excluding Cost of Good and Service Sold</t>
  </si>
  <si>
    <t>Stock Issued During Period, Value, Share-based Compensation, Net of Forfeitures</t>
  </si>
  <si>
    <t>Share-based Compensation Arrangement by Share-based Payment Award, Options, Grants in Period, Gross</t>
  </si>
  <si>
    <t>Private Placement [Member]</t>
  </si>
  <si>
    <t>Class of Warrant or Right, Exercise Price of Warrants or Rights</t>
  </si>
  <si>
    <t>Director [Member]</t>
  </si>
  <si>
    <t>Share-based Compensation Arrangement by Share-based Payment Award, Description</t>
  </si>
  <si>
    <t>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t>
  </si>
  <si>
    <t>Board of Directors Chairman [Member]</t>
  </si>
  <si>
    <t>Professional Fees</t>
  </si>
  <si>
    <t>20,000</t>
  </si>
  <si>
    <t>Board of Directors Chairman [Member] | Restricted Stock [Member]</t>
  </si>
  <si>
    <t>Share-based Compensation Arrangement by Share-based Payment Award, Equity Instruments Other than Options, Grants in Period</t>
  </si>
  <si>
    <t>Proceeds from Related Party Debt</t>
  </si>
  <si>
    <t>Annual Consulting Fees</t>
  </si>
  <si>
    <t>Increase In Annual Consulting Fees</t>
  </si>
  <si>
    <t>Excess In Net Assets Value</t>
  </si>
  <si>
    <t>National Holdings, Inc. [Member]</t>
  </si>
  <si>
    <t>Investments in and Advance to Affiliates, Subsidiaries, Associates, and Joint Ventures</t>
  </si>
  <si>
    <t>Sale of Stock, Price Per Share</t>
  </si>
  <si>
    <t>Advisor [Member]</t>
  </si>
  <si>
    <t>Common Class B [Member]</t>
  </si>
  <si>
    <t>Conversion of Stock, Shares Converted</t>
  </si>
  <si>
    <t>Preferred Stock, Voting Rights</t>
  </si>
  <si>
    <t>Each share of Class A Preferred Stock is convertible, at Fortress&amp;#8217; option, into one fully paid and nonassessable share of Mustang common stock, subject to certain adjustments. As holders of Class A Preferred Stock, Fortress will receive on each March 13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Mustang&amp;#8217;s fully-diluted outstanding capitalization on the date that is one (1) business day prior to any PIK Dividend Payment Date.</t>
  </si>
  <si>
    <t>Convertible Common Stock [Member]</t>
  </si>
  <si>
    <t>Conversion of Stock, Shares Issued</t>
  </si>
  <si>
    <t>Common Stock A One [Member]</t>
  </si>
  <si>
    <t>Property and Equipment (Details) - USD ($) $ in Thousands</t>
  </si>
  <si>
    <t>Property, Plant and Equipment, Gross</t>
  </si>
  <si>
    <t>Less: accumulated depreciation</t>
  </si>
  <si>
    <t>Property and equipment, net</t>
  </si>
  <si>
    <t>Computer Equipment [Member]</t>
  </si>
  <si>
    <t>Property, Plant and Equipment, Useful Life</t>
  </si>
  <si>
    <t>3 years</t>
  </si>
  <si>
    <t>Furniture and Fixtures [Member]</t>
  </si>
  <si>
    <t>5 years</t>
  </si>
  <si>
    <t>Machinery and Equipment [Member]</t>
  </si>
  <si>
    <t>Leasehold Improvements [Member]</t>
  </si>
  <si>
    <t>9 years</t>
  </si>
  <si>
    <t>Construction in Process [Member]</t>
  </si>
  <si>
    <t>Property and Equipment (Details Textual) - USD ($) $ in Thousands</t>
  </si>
  <si>
    <t>Depreciation</t>
  </si>
  <si>
    <t>Commitments and Contingencies (Details) $ in Thousands</t>
  </si>
  <si>
    <t>Dec. 31, 2018USD ($)</t>
  </si>
  <si>
    <t>2019</t>
  </si>
  <si>
    <t>2020</t>
  </si>
  <si>
    <t>2021</t>
  </si>
  <si>
    <t>2022</t>
  </si>
  <si>
    <t>2023</t>
  </si>
  <si>
    <t>Beyond</t>
  </si>
  <si>
    <t>Total minimum lease payments</t>
  </si>
  <si>
    <t>Commitments and Contingencies (Details Textual)</t>
  </si>
  <si>
    <t>Jan. 15, 2016</t>
  </si>
  <si>
    <t>Nov. 30, 2017USD ($)</t>
  </si>
  <si>
    <t>Oct. 27, 2017USD ($)ft²</t>
  </si>
  <si>
    <t>Dec. 31, 2017USD ($)shares</t>
  </si>
  <si>
    <t>Loss Contingencies [Line Items]</t>
  </si>
  <si>
    <t>Number Of Shares To Be Issued Upon Legal Settlement | shares</t>
  </si>
  <si>
    <t>Litigation Settlement, Expense</t>
  </si>
  <si>
    <t>Litigation Settlement, Amount Awarded to Other Party</t>
  </si>
  <si>
    <t>Operating Leases, Rent Expense, Sublease Rentals</t>
  </si>
  <si>
    <t>Operating Leases, Rent Expense, Net</t>
  </si>
  <si>
    <t>Land Subject to Ground Leases | ft²</t>
  </si>
  <si>
    <t>Security Deposit</t>
  </si>
  <si>
    <t>Increase (Decrease) in Security Deposits</t>
  </si>
  <si>
    <t>Letter of Credit [Member]</t>
  </si>
  <si>
    <t>Cash [Member]</t>
  </si>
  <si>
    <t>Failed Contingency Damages Awarded Percentage</t>
  </si>
  <si>
    <t>15.00%</t>
  </si>
  <si>
    <t>Stockholders' Equity (Details)</t>
  </si>
  <si>
    <t>Dec. 31, 2018$ / shares</t>
  </si>
  <si>
    <t>Exercise Price</t>
  </si>
  <si>
    <t>Expected dividend yield</t>
  </si>
  <si>
    <t>0.00%</t>
  </si>
  <si>
    <t>Maximum [Member]</t>
  </si>
  <si>
    <t>Risk-free interest rate</t>
  </si>
  <si>
    <t>2.38%</t>
  </si>
  <si>
    <t>Expected term in years</t>
  </si>
  <si>
    <t>10 years</t>
  </si>
  <si>
    <t>Expected volatility</t>
  </si>
  <si>
    <t>96.65%</t>
  </si>
  <si>
    <t>Minimum [Member]</t>
  </si>
  <si>
    <t>1.81%</t>
  </si>
  <si>
    <t>5 years 6 months</t>
  </si>
  <si>
    <t>77.30%</t>
  </si>
  <si>
    <t>Stockholders' Equity (Details 1) - $ / shares</t>
  </si>
  <si>
    <t>Share-based Compensation Arrangement by Share-based Payment Award [Line Items]</t>
  </si>
  <si>
    <t>Options granted</t>
  </si>
  <si>
    <t>Employee Stock Option [Member]</t>
  </si>
  <si>
    <t>Number of Nonvested Beginning</t>
  </si>
  <si>
    <t>Number of Nonvested Ending</t>
  </si>
  <si>
    <t>Options vested and exercisable at December 31, 2018</t>
  </si>
  <si>
    <t>Weighted Average Exercise Price, Beginning</t>
  </si>
  <si>
    <t>Weighted Average Exercise Price, Options granted</t>
  </si>
  <si>
    <t>Weighted Average Exercise Price, Ending</t>
  </si>
  <si>
    <t>Weighted Average Exercise Price, Options vested and exercisable</t>
  </si>
  <si>
    <t>Weighted Average Remaining Contractual Life, Options outstanding (in years)</t>
  </si>
  <si>
    <t>9 years 3 months 22 days</t>
  </si>
  <si>
    <t>Weighted Average Remaining Contractual Life, Options granted (in years)</t>
  </si>
  <si>
    <t>8 years 3 months 22 days</t>
  </si>
  <si>
    <t>Weighted Average Remaining Contractual Life, Options vested and exercisable (in years)</t>
  </si>
  <si>
    <t>Stockholders' Equity (Details 2) - $ / shares</t>
  </si>
  <si>
    <t>Number of Granted</t>
  </si>
  <si>
    <t>Number of Vested</t>
  </si>
  <si>
    <t>Weighted Average Grant Date Fair Value Nonvested at December 31, 2016</t>
  </si>
  <si>
    <t>Weighted Average Grant Date Fair Value Granted</t>
  </si>
  <si>
    <t>Weighted Average Grant Date Fair Value Vested</t>
  </si>
  <si>
    <t>Weighted Average Grant Date Fair Value Nonvested at December 31, 2017</t>
  </si>
  <si>
    <t>Stockholders' Equity (Details 3) - USD ($) $ in Thousands</t>
  </si>
  <si>
    <t>Share-based Compensation</t>
  </si>
  <si>
    <t>Employee [Member]</t>
  </si>
  <si>
    <t>Non-employee</t>
  </si>
  <si>
    <t>Stockholders' Equity (Details 4) - Warrants [Member] - $ / shares</t>
  </si>
  <si>
    <t>Warrants, Outstanding as of December 31, 2016</t>
  </si>
  <si>
    <t>Warrants, Granted</t>
  </si>
  <si>
    <t>Warrants, Exercised</t>
  </si>
  <si>
    <t>Warrants, Outstanding as of December 31, 2017</t>
  </si>
  <si>
    <t>Weighted Average Exercise Price, Outstanding as of December 31, 2016</t>
  </si>
  <si>
    <t>Weighted Average Exercise Price, Granted</t>
  </si>
  <si>
    <t>Weighted Average Exercise Price, Exercised</t>
  </si>
  <si>
    <t>Weighted Average Exercise Price, Outstanding as of December 31, 2017</t>
  </si>
  <si>
    <t>Weighted Average Remaining Contractual Life, Granted (in years)</t>
  </si>
  <si>
    <t>4 years 1 month 2 days</t>
  </si>
  <si>
    <t>Weighted Average Remaining Contractual Life, Outstanding (in years)</t>
  </si>
  <si>
    <t>3 years 1 month 6 days</t>
  </si>
  <si>
    <t>3 years 10 months 20 days</t>
  </si>
  <si>
    <t>5 years 1 month 28 days</t>
  </si>
  <si>
    <t>Stockholders' Equity (Details Textual) - USD ($)</t>
  </si>
  <si>
    <t>Aug. 03, 2017</t>
  </si>
  <si>
    <t>Apr. 07, 2017</t>
  </si>
  <si>
    <t>Mar. 13, 2016</t>
  </si>
  <si>
    <t>Apr. 24, 2017</t>
  </si>
  <si>
    <t>Mar. 31, 2017</t>
  </si>
  <si>
    <t>Jul. 31, 2018</t>
  </si>
  <si>
    <t>Dec. 12, 2016</t>
  </si>
  <si>
    <t>Common Stock, Voting Rights</t>
  </si>
  <si>
    <t>1.1</t>
  </si>
  <si>
    <t>Warrants Issued</t>
  </si>
  <si>
    <t>Common Stock, Value, Subscriptions</t>
  </si>
  <si>
    <t>Shares Issued, Price Per Share</t>
  </si>
  <si>
    <t>Payments of Stock Issuance Costs</t>
  </si>
  <si>
    <t>Stock Issued During Period, Value, Issued for Services</t>
  </si>
  <si>
    <t>Share-based Compensation Arrangement by Share-based Payment Award, Award Vesting Rights</t>
  </si>
  <si>
    <t>The remaining 50% (the &amp;#8220;Performance Options&amp;#8221;) vest and become exercisable upon the occurrence of the following milestones being achieved: (i) 25% of the Performance Options vest upon the dosing of the first patient in the first Phase 2 clinical trial of any Company product candidate, (ii) 25% of the Performance Options vest upon the dosing of the first patient in the first Phase 2 clinical trial of a second Company product candidate, (iii) 25% of the Performance Options vest upon the Company&amp;#8217;s achievement of a fully-diluted market capitalization of $500,000,000 and (iv) 25% of the Performance Options vest upon the Company&amp;#8217;s achievement of a fully-diluted market capitalization of $1,000,000,000.</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Number of Shares Authorized</t>
  </si>
  <si>
    <t>Maximum Value Of Shares Authorized</t>
  </si>
  <si>
    <t>Commission Rate Percentage</t>
  </si>
  <si>
    <t>3.00%</t>
  </si>
  <si>
    <t>Share-based Compensation Arrangement by Share-based Payment Award, Number of Additional Shares Authorized</t>
  </si>
  <si>
    <t>Incentive Plan 2016 [Member]</t>
  </si>
  <si>
    <t>Share-based Compensation Arrangement by Share-based Payment Award, Expiration Period</t>
  </si>
  <si>
    <t>Share-based Compensation Arrangement by Share-based Payment Award, Options, Outstanding, Weighted Average Remaining Contractual Term</t>
  </si>
  <si>
    <t>2 years 6 months</t>
  </si>
  <si>
    <t>Share-based Compensation Arrangement by Share-based Payment Award, Options, Grants in Period, Weighted Average Grant Date Fair Value</t>
  </si>
  <si>
    <t>Share-based Compensation Arrangement by Share-based Payment Award, Equity Instruments Other than Options, Nonvested, Number</t>
  </si>
  <si>
    <t>2 years 2 months 12 days</t>
  </si>
  <si>
    <t>Stock Repurchased During Period, Shares</t>
  </si>
  <si>
    <t>2 years</t>
  </si>
  <si>
    <t>Share-based Compensation Arrangement by Share-based Payment Award, Options, Forfeiture Rate</t>
  </si>
  <si>
    <t>Employee Stock Option [Member] | Restricted Stock [Member]</t>
  </si>
  <si>
    <t>General and Administrative Expense [Member]</t>
  </si>
  <si>
    <t>Unregistered Common Stock [Member]</t>
  </si>
  <si>
    <t>Stock Issued During Period, Shares, New Issues</t>
  </si>
  <si>
    <t>Common Stock, Capital Shares Reserved for Future Issuance</t>
  </si>
  <si>
    <t>Fortress Biotech, Inc [Member] | Common Stock [Member]</t>
  </si>
  <si>
    <t>Shares Of Common Stock, Percentage</t>
  </si>
  <si>
    <t>Fortress Biotech, Inc [Member] | Common Class B [Member]</t>
  </si>
  <si>
    <t>Diluted Outstanding Equity, Percentage</t>
  </si>
  <si>
    <t>Fortress Biotech, Inc [Member] | Common Stock B Two [Member]</t>
  </si>
  <si>
    <t>National Holdings Corporation [Member]</t>
  </si>
  <si>
    <t>National Holdings Corporation [Member] | Unregistered Common Stock [Member]</t>
  </si>
  <si>
    <t>City of Hope National Medical Center [Member]</t>
  </si>
  <si>
    <t>City of Hope National Medical Center [Member] | Common Stock [Member] | Original Agreement [Member]</t>
  </si>
  <si>
    <t>Shares, Issued</t>
  </si>
  <si>
    <t>City of Hope National Medical Center [Member] | Common Class A [Member]</t>
  </si>
  <si>
    <t>National Securities, Inc [Member]</t>
  </si>
  <si>
    <t>Percentage Of Shares Issued To Placement Agent</t>
  </si>
  <si>
    <t>10.00%</t>
  </si>
  <si>
    <t>Private Placement [Member] | National Holdings Corporation [Member]</t>
  </si>
  <si>
    <t>Percentage Of Placement Agent Fee</t>
  </si>
  <si>
    <t>Income Taxes (Details)</t>
  </si>
  <si>
    <t>Statutory federal income tax rate</t>
  </si>
  <si>
    <t>State taxes, net of federal tax benefit</t>
  </si>
  <si>
    <t>7.00%</t>
  </si>
  <si>
    <t>9.00%</t>
  </si>
  <si>
    <t>Non-deductible items</t>
  </si>
  <si>
    <t>(2.00%)</t>
  </si>
  <si>
    <t>Credits</t>
  </si>
  <si>
    <t>Federal tax rate change</t>
  </si>
  <si>
    <t>(18.00%)</t>
  </si>
  <si>
    <t>State tax rate change</t>
  </si>
  <si>
    <t>(1.00%)</t>
  </si>
  <si>
    <t>Other</t>
  </si>
  <si>
    <t>Change in valuation allowance</t>
  </si>
  <si>
    <t>(28.00%)</t>
  </si>
  <si>
    <t>(22.00%)</t>
  </si>
  <si>
    <t>Income taxes provision (benefit)</t>
  </si>
  <si>
    <t>Income Taxes (Details 1) - USD ($) $ in Thousands</t>
  </si>
  <si>
    <t>Deferred tax assets:</t>
  </si>
  <si>
    <t>Net operating loss carryovers</t>
  </si>
  <si>
    <t>Stock compensation and other</t>
  </si>
  <si>
    <t>Change in warrant liability</t>
  </si>
  <si>
    <t>Amortization of license</t>
  </si>
  <si>
    <t>Accruals and reserves</t>
  </si>
  <si>
    <t>Startup costs</t>
  </si>
  <si>
    <t>Tax credits</t>
  </si>
  <si>
    <t>Total deferred tax assets</t>
  </si>
  <si>
    <t>Less valuation allowance</t>
  </si>
  <si>
    <t>Deferred tax assets, net of allowance</t>
  </si>
  <si>
    <t>Income Taxes (Details Textual) - USD ($) $ in Thousands</t>
  </si>
  <si>
    <t>Deferred Tax Assets, Valuation Allowance</t>
  </si>
  <si>
    <t>Income Tax Expense (Benefit), Continuing Operations, Adjustment of Deferred Tax (Asset) Liability</t>
  </si>
  <si>
    <t>Decreased in Deferred Tax Assets</t>
  </si>
  <si>
    <t>Domestic Tax Authority [Member]</t>
  </si>
  <si>
    <t>Operating Loss Carryforwards</t>
  </si>
  <si>
    <t>Operating Loss Carry forward Expire Period</t>
  </si>
  <si>
    <t>2035 years</t>
  </si>
  <si>
    <t>State and Local Jurisdiction [Member]</t>
  </si>
  <si>
    <t>Quarterly Financial Information (unaudited) (Details) - USD ($) $ / shares in Units, $ in Thousands</t>
  </si>
  <si>
    <t>3 Months Ended</t>
  </si>
  <si>
    <t>Sep. 30, 2018</t>
  </si>
  <si>
    <t>Mar. 31, 2018</t>
  </si>
  <si>
    <t>Sep. 30, 2017</t>
  </si>
  <si>
    <t>Jun. 30, 2017</t>
  </si>
  <si>
    <t>Total Revenue</t>
  </si>
  <si>
    <t>Operating expenses</t>
  </si>
  <si>
    <t>Other income</t>
  </si>
  <si>
    <t>Basic and diluted net loss per common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31</v>
      </c>
    </row>
    <row r="18" spans="1:4">
      <c r="A18" s="4" t="s">
        <v>32</v>
      </c>
      <c r="B18" s="4" t="s">
        <v>9</v>
      </c>
    </row>
    <row r="19" spans="1:4">
      <c r="A19" s="4" t="s">
        <v>33</v>
      </c>
      <c r="B19" s="4" t="s">
        <v>34</v>
      </c>
    </row>
    <row r="20" spans="1:4">
      <c r="A20" s="4" t="s">
        <v>35</v>
      </c>
      <c r="B20" s="4" t="s">
        <v>34</v>
      </c>
    </row>
    <row r="21" spans="1:4">
      <c r="A21" s="4" t="s">
        <v>36</v>
      </c>
      <c r="B21" s="4" t="s">
        <v>34</v>
      </c>
    </row>
    <row r="22" spans="1:4">
      <c r="A22" s="4" t="s">
        <v>37</v>
      </c>
    </row>
    <row r="23" spans="1:4">
      <c r="A23" s="3" t="s">
        <v>5</v>
      </c>
    </row>
    <row r="24" spans="1:4">
      <c r="A24" s="4" t="s">
        <v>38</v>
      </c>
      <c r="C24" s="6" t="n">
        <v>1000000</v>
      </c>
    </row>
    <row r="25" spans="1:4">
      <c r="A25" s="4" t="s">
        <v>39</v>
      </c>
    </row>
    <row r="26" spans="1:4">
      <c r="A26" s="3" t="s">
        <v>5</v>
      </c>
    </row>
    <row r="27" spans="1:4">
      <c r="A27" s="4" t="s">
        <v>38</v>
      </c>
      <c r="C27" s="6" t="n">
        <v>27319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469</v>
      </c>
      <c r="C3" s="5" t="n">
        <v>34975</v>
      </c>
    </row>
    <row r="4" spans="1:3">
      <c r="A4" s="4" t="s">
        <v>44</v>
      </c>
      <c r="B4" s="6" t="n">
        <v>17604</v>
      </c>
      <c r="C4" s="6" t="n">
        <v>26002</v>
      </c>
    </row>
    <row r="5" spans="1:3">
      <c r="A5" s="4" t="s">
        <v>45</v>
      </c>
      <c r="B5" s="6" t="n">
        <v>37</v>
      </c>
      <c r="C5" s="6" t="n">
        <v>106</v>
      </c>
    </row>
    <row r="6" spans="1:3">
      <c r="A6" s="4" t="s">
        <v>46</v>
      </c>
      <c r="B6" s="6" t="n">
        <v>1015</v>
      </c>
      <c r="C6" s="6" t="n">
        <v>278</v>
      </c>
    </row>
    <row r="7" spans="1:3">
      <c r="A7" s="4" t="s">
        <v>47</v>
      </c>
      <c r="B7" s="6" t="n">
        <v>35125</v>
      </c>
      <c r="C7" s="6" t="n">
        <v>61361</v>
      </c>
    </row>
    <row r="8" spans="1:3">
      <c r="A8" s="4" t="s">
        <v>48</v>
      </c>
      <c r="B8" s="6" t="n">
        <v>6465</v>
      </c>
      <c r="C8" s="6" t="n">
        <v>140</v>
      </c>
    </row>
    <row r="9" spans="1:3">
      <c r="A9" s="4" t="s">
        <v>49</v>
      </c>
      <c r="B9" s="6" t="n">
        <v>393</v>
      </c>
      <c r="C9" s="6" t="n">
        <v>1241</v>
      </c>
    </row>
    <row r="10" spans="1:3">
      <c r="A10" s="4" t="s">
        <v>50</v>
      </c>
      <c r="B10" s="6" t="n">
        <v>500</v>
      </c>
      <c r="C10" s="6" t="n">
        <v>500</v>
      </c>
    </row>
    <row r="11" spans="1:3">
      <c r="A11" s="4" t="s">
        <v>51</v>
      </c>
      <c r="B11" s="6" t="n">
        <v>271</v>
      </c>
      <c r="C11" s="6" t="n">
        <v>251</v>
      </c>
    </row>
    <row r="12" spans="1:3">
      <c r="A12" s="4" t="s">
        <v>52</v>
      </c>
      <c r="B12" s="6" t="n">
        <v>42754</v>
      </c>
      <c r="C12" s="6" t="n">
        <v>63493</v>
      </c>
    </row>
    <row r="13" spans="1:3">
      <c r="A13" s="3" t="s">
        <v>53</v>
      </c>
    </row>
    <row r="14" spans="1:3">
      <c r="A14" s="4" t="s">
        <v>54</v>
      </c>
      <c r="B14" s="6" t="n">
        <v>5381</v>
      </c>
      <c r="C14" s="6" t="n">
        <v>3474</v>
      </c>
    </row>
    <row r="15" spans="1:3">
      <c r="A15" s="4" t="s">
        <v>55</v>
      </c>
      <c r="B15" s="6" t="n">
        <v>236</v>
      </c>
      <c r="C15" s="6" t="n">
        <v>137</v>
      </c>
    </row>
    <row r="16" spans="1:3">
      <c r="A16" s="4" t="s">
        <v>56</v>
      </c>
      <c r="B16" s="6" t="n">
        <v>5617</v>
      </c>
      <c r="C16" s="6" t="n">
        <v>3611</v>
      </c>
    </row>
    <row r="17" spans="1:3">
      <c r="A17" s="4" t="s">
        <v>57</v>
      </c>
      <c r="B17" s="6" t="n">
        <v>741</v>
      </c>
      <c r="C17" s="6" t="n">
        <v>50</v>
      </c>
    </row>
    <row r="18" spans="1:3">
      <c r="A18" s="4" t="s">
        <v>58</v>
      </c>
      <c r="B18" s="6" t="n">
        <v>6358</v>
      </c>
      <c r="C18" s="6" t="n">
        <v>3661</v>
      </c>
    </row>
    <row r="19" spans="1:3">
      <c r="A19" s="4" t="s">
        <v>59</v>
      </c>
      <c r="B19" s="4" t="s">
        <v>60</v>
      </c>
      <c r="C19" s="4" t="s">
        <v>60</v>
      </c>
    </row>
    <row r="20" spans="1:3">
      <c r="A20" s="3" t="s">
        <v>61</v>
      </c>
    </row>
    <row r="21" spans="1:3">
      <c r="A21" s="4" t="s">
        <v>62</v>
      </c>
      <c r="B21" s="6" t="n">
        <v>0</v>
      </c>
      <c r="C21" s="6" t="n">
        <v>0</v>
      </c>
    </row>
    <row r="22" spans="1:3">
      <c r="A22" s="4" t="s">
        <v>63</v>
      </c>
      <c r="B22" s="6" t="n">
        <v>3</v>
      </c>
      <c r="C22" s="6" t="n">
        <v>3</v>
      </c>
    </row>
    <row r="23" spans="1:3">
      <c r="A23" s="4" t="s">
        <v>64</v>
      </c>
      <c r="B23" s="6" t="n">
        <v>2085</v>
      </c>
      <c r="C23" s="6" t="n">
        <v>9558</v>
      </c>
    </row>
    <row r="24" spans="1:3">
      <c r="A24" s="4" t="s">
        <v>65</v>
      </c>
      <c r="B24" s="6" t="n">
        <v>113378</v>
      </c>
      <c r="C24" s="6" t="n">
        <v>98679</v>
      </c>
    </row>
    <row r="25" spans="1:3">
      <c r="A25" s="4" t="s">
        <v>66</v>
      </c>
      <c r="B25" s="6" t="n">
        <v>-79070</v>
      </c>
      <c r="C25" s="6" t="n">
        <v>-48408</v>
      </c>
    </row>
    <row r="26" spans="1:3">
      <c r="A26" s="4" t="s">
        <v>67</v>
      </c>
      <c r="B26" s="6" t="n">
        <v>36396</v>
      </c>
      <c r="C26" s="6" t="n">
        <v>59832</v>
      </c>
    </row>
    <row r="27" spans="1:3">
      <c r="A27" s="4" t="s">
        <v>68</v>
      </c>
      <c r="B27" s="6" t="n">
        <v>42754</v>
      </c>
      <c r="C27" s="6" t="n">
        <v>63493</v>
      </c>
    </row>
    <row r="28" spans="1:3">
      <c r="A28" s="4" t="s">
        <v>37</v>
      </c>
    </row>
    <row r="29" spans="1:3">
      <c r="A29" s="3" t="s">
        <v>61</v>
      </c>
    </row>
    <row r="30" spans="1:3">
      <c r="A30" s="4" t="s">
        <v>63</v>
      </c>
      <c r="B30" s="6" t="n">
        <v>0</v>
      </c>
      <c r="C30" s="6" t="n">
        <v>0</v>
      </c>
    </row>
    <row r="31" spans="1:3">
      <c r="A31" s="4" t="s">
        <v>67</v>
      </c>
      <c r="B31" s="5" t="n">
        <v>0</v>
      </c>
      <c r="C3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row>
    <row r="8" spans="1:2">
      <c r="A8" s="4" t="s">
        <v>250</v>
      </c>
      <c r="B8" s="4" t="s">
        <v>251</v>
      </c>
    </row>
    <row r="9" spans="1:2">
      <c r="A9" s="4" t="s">
        <v>252</v>
      </c>
    </row>
    <row r="10" spans="1:2">
      <c r="A10" s="4" t="s">
        <v>250</v>
      </c>
      <c r="B1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1</v>
      </c>
    </row>
    <row r="2" spans="1:3">
      <c r="A2" s="3" t="s">
        <v>263</v>
      </c>
    </row>
    <row r="3" spans="1:3">
      <c r="A3" s="4" t="s">
        <v>264</v>
      </c>
      <c r="B3" s="5" t="n">
        <v>-79070</v>
      </c>
      <c r="C3" s="5" t="n">
        <v>-484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5</v>
      </c>
      <c r="B1" s="2" t="s">
        <v>1</v>
      </c>
    </row>
    <row r="2" spans="1:3">
      <c r="B2" s="2" t="s">
        <v>2</v>
      </c>
      <c r="C2" s="2" t="s">
        <v>41</v>
      </c>
    </row>
    <row r="3" spans="1:3">
      <c r="A3" s="4" t="s">
        <v>266</v>
      </c>
      <c r="B3" s="6" t="n">
        <v>8237093</v>
      </c>
      <c r="C3" s="6" t="n">
        <v>7058993</v>
      </c>
    </row>
    <row r="4" spans="1:3">
      <c r="A4" s="4" t="s">
        <v>267</v>
      </c>
    </row>
    <row r="5" spans="1:3">
      <c r="A5" s="4" t="s">
        <v>266</v>
      </c>
      <c r="B5" s="6" t="n">
        <v>502636</v>
      </c>
      <c r="C5" s="6" t="n">
        <v>180000</v>
      </c>
    </row>
    <row r="6" spans="1:3">
      <c r="A6" s="4" t="s">
        <v>268</v>
      </c>
    </row>
    <row r="7" spans="1:3">
      <c r="A7" s="4" t="s">
        <v>266</v>
      </c>
      <c r="B7" s="6" t="n">
        <v>1032084</v>
      </c>
      <c r="C7" s="6" t="n">
        <v>134000</v>
      </c>
    </row>
    <row r="8" spans="1:3">
      <c r="A8" s="4" t="s">
        <v>269</v>
      </c>
    </row>
    <row r="9" spans="1:3">
      <c r="A9" s="4" t="s">
        <v>266</v>
      </c>
      <c r="B9" s="6" t="n">
        <v>250000</v>
      </c>
      <c r="C9" s="6" t="n">
        <v>250000</v>
      </c>
    </row>
    <row r="10" spans="1:3">
      <c r="A10" s="4" t="s">
        <v>270</v>
      </c>
    </row>
    <row r="11" spans="1:3">
      <c r="A11" s="4" t="s">
        <v>266</v>
      </c>
      <c r="B11" s="6" t="n">
        <v>1241675</v>
      </c>
      <c r="C11" s="6" t="n">
        <v>1241675</v>
      </c>
    </row>
    <row r="12" spans="1:3">
      <c r="A12" s="4" t="s">
        <v>271</v>
      </c>
    </row>
    <row r="13" spans="1:3">
      <c r="A13" s="4" t="s">
        <v>266</v>
      </c>
      <c r="B13" s="6" t="n">
        <v>5210698</v>
      </c>
      <c r="C13" s="6" t="n">
        <v>52533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2</v>
      </c>
      <c r="B1" s="2" t="s">
        <v>273</v>
      </c>
      <c r="C1" s="2" t="s">
        <v>274</v>
      </c>
      <c r="D1" s="2" t="s">
        <v>275</v>
      </c>
      <c r="E1" s="2" t="s">
        <v>276</v>
      </c>
      <c r="F1" s="2" t="s">
        <v>277</v>
      </c>
      <c r="G1" s="2" t="s">
        <v>278</v>
      </c>
      <c r="H1" s="2" t="s">
        <v>279</v>
      </c>
      <c r="I1" s="2" t="s">
        <v>2</v>
      </c>
      <c r="J1" s="2" t="s">
        <v>41</v>
      </c>
    </row>
    <row r="2" spans="1:10">
      <c r="A2" s="4" t="s">
        <v>280</v>
      </c>
      <c r="I2" s="5" t="n">
        <v>400000</v>
      </c>
    </row>
    <row r="3" spans="1:10">
      <c r="A3" s="4" t="s">
        <v>281</v>
      </c>
      <c r="I3" s="5" t="n">
        <v>27600000</v>
      </c>
      <c r="J3" s="5" t="n">
        <v>40000000</v>
      </c>
    </row>
    <row r="4" spans="1:10">
      <c r="A4" s="4" t="s">
        <v>282</v>
      </c>
      <c r="I4" s="4" t="s">
        <v>283</v>
      </c>
      <c r="J4" s="4" t="s">
        <v>284</v>
      </c>
    </row>
    <row r="5" spans="1:10">
      <c r="A5" s="4" t="s">
        <v>285</v>
      </c>
      <c r="F5" s="4" t="s">
        <v>286</v>
      </c>
    </row>
    <row r="6" spans="1:10">
      <c r="A6" s="4" t="s">
        <v>287</v>
      </c>
    </row>
    <row r="7" spans="1:10">
      <c r="A7" s="4" t="s">
        <v>288</v>
      </c>
      <c r="B7" s="9" t="n">
        <v>1.9</v>
      </c>
    </row>
    <row r="8" spans="1:10">
      <c r="A8" s="4" t="s">
        <v>289</v>
      </c>
    </row>
    <row r="9" spans="1:10">
      <c r="A9" s="4" t="s">
        <v>282</v>
      </c>
      <c r="J9" s="4" t="s">
        <v>283</v>
      </c>
    </row>
    <row r="10" spans="1:10">
      <c r="A10" s="4" t="s">
        <v>290</v>
      </c>
    </row>
    <row r="11" spans="1:10">
      <c r="A11" s="4" t="s">
        <v>291</v>
      </c>
      <c r="I11" s="5" t="n">
        <v>17600000</v>
      </c>
      <c r="J11" s="5" t="n">
        <v>26000000</v>
      </c>
    </row>
    <row r="12" spans="1:10">
      <c r="A12" s="4" t="s">
        <v>292</v>
      </c>
    </row>
    <row r="13" spans="1:10">
      <c r="A13" s="4" t="s">
        <v>291</v>
      </c>
      <c r="I13" s="5" t="n">
        <v>10000000</v>
      </c>
      <c r="J13" s="6" t="n">
        <v>14000000</v>
      </c>
    </row>
    <row r="14" spans="1:10">
      <c r="A14" s="4" t="s">
        <v>293</v>
      </c>
    </row>
    <row r="15" spans="1:10">
      <c r="A15" s="4" t="s">
        <v>294</v>
      </c>
      <c r="J15" s="5" t="n">
        <v>9600000</v>
      </c>
    </row>
    <row r="16" spans="1:10">
      <c r="A16" s="4" t="s">
        <v>295</v>
      </c>
      <c r="B16" s="6" t="n">
        <v>709314</v>
      </c>
      <c r="E16" s="6" t="n">
        <v>767264</v>
      </c>
    </row>
    <row r="17" spans="1:10">
      <c r="A17" s="4" t="s">
        <v>285</v>
      </c>
      <c r="B17" s="4" t="s">
        <v>286</v>
      </c>
      <c r="C17" s="4" t="s">
        <v>296</v>
      </c>
      <c r="D17" s="4" t="s">
        <v>296</v>
      </c>
      <c r="G17" s="4" t="s">
        <v>296</v>
      </c>
    </row>
    <row r="18" spans="1:10">
      <c r="A18" s="4" t="s">
        <v>297</v>
      </c>
    </row>
    <row r="19" spans="1:10">
      <c r="A19" s="4" t="s">
        <v>295</v>
      </c>
      <c r="B19" s="6" t="n">
        <v>709314</v>
      </c>
    </row>
    <row r="20" spans="1:10">
      <c r="A20" s="4" t="s">
        <v>77</v>
      </c>
    </row>
    <row r="21" spans="1:10">
      <c r="A21" s="4" t="s">
        <v>295</v>
      </c>
      <c r="H21" s="6" t="n">
        <v>250000</v>
      </c>
    </row>
    <row r="22" spans="1:10">
      <c r="A22" s="4" t="s">
        <v>298</v>
      </c>
    </row>
    <row r="23" spans="1:10">
      <c r="A23" s="4" t="s">
        <v>285</v>
      </c>
      <c r="H23" s="4" t="s">
        <v>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1</v>
      </c>
    </row>
    <row r="3" spans="1:3">
      <c r="A3" s="4" t="s">
        <v>125</v>
      </c>
      <c r="B3" s="5" t="n">
        <v>3360</v>
      </c>
      <c r="C3" s="5" t="n">
        <v>12433</v>
      </c>
    </row>
    <row r="4" spans="1:3">
      <c r="A4" s="4" t="s">
        <v>300</v>
      </c>
    </row>
    <row r="5" spans="1:3">
      <c r="A5" s="4" t="s">
        <v>125</v>
      </c>
      <c r="B5" s="6" t="n">
        <v>5719</v>
      </c>
      <c r="C5" s="6" t="n">
        <v>5557</v>
      </c>
    </row>
    <row r="6" spans="1:3">
      <c r="A6" s="4" t="s">
        <v>301</v>
      </c>
    </row>
    <row r="7" spans="1:3">
      <c r="A7" s="4" t="s">
        <v>125</v>
      </c>
      <c r="B7" s="6" t="n">
        <v>0</v>
      </c>
      <c r="C7" s="6" t="n">
        <v>500</v>
      </c>
    </row>
    <row r="8" spans="1:3">
      <c r="A8" s="4" t="s">
        <v>302</v>
      </c>
    </row>
    <row r="9" spans="1:3">
      <c r="A9" s="4" t="s">
        <v>125</v>
      </c>
      <c r="B9" s="6" t="n">
        <v>1056</v>
      </c>
      <c r="C9" s="6" t="n">
        <v>1578</v>
      </c>
    </row>
    <row r="10" spans="1:3">
      <c r="A10" s="4" t="s">
        <v>303</v>
      </c>
    </row>
    <row r="11" spans="1:3">
      <c r="A11" s="4" t="s">
        <v>125</v>
      </c>
      <c r="B11" s="6" t="n">
        <v>0</v>
      </c>
      <c r="C11" s="6" t="n">
        <v>125</v>
      </c>
    </row>
    <row r="12" spans="1:3">
      <c r="A12" s="4" t="s">
        <v>304</v>
      </c>
    </row>
    <row r="13" spans="1:3">
      <c r="A13" s="4" t="s">
        <v>125</v>
      </c>
      <c r="B13" s="6" t="n">
        <v>0</v>
      </c>
      <c r="C13" s="6" t="n">
        <v>300</v>
      </c>
    </row>
    <row r="14" spans="1:3">
      <c r="A14" s="4" t="s">
        <v>305</v>
      </c>
    </row>
    <row r="15" spans="1:3">
      <c r="A15" s="4" t="s">
        <v>125</v>
      </c>
      <c r="B15" s="6" t="n">
        <v>200</v>
      </c>
      <c r="C15" s="6" t="n">
        <v>600</v>
      </c>
    </row>
    <row r="16" spans="1:3">
      <c r="A16" s="4" t="s">
        <v>306</v>
      </c>
    </row>
    <row r="17" spans="1:3">
      <c r="A17" s="4" t="s">
        <v>125</v>
      </c>
      <c r="B17" s="6" t="n">
        <v>0</v>
      </c>
      <c r="C17" s="6" t="n">
        <v>600</v>
      </c>
    </row>
    <row r="18" spans="1:3">
      <c r="A18" s="4" t="s">
        <v>307</v>
      </c>
    </row>
    <row r="19" spans="1:3">
      <c r="A19" s="4" t="s">
        <v>125</v>
      </c>
      <c r="B19" s="6" t="n">
        <v>0</v>
      </c>
      <c r="C19" s="6" t="n">
        <v>250</v>
      </c>
    </row>
    <row r="20" spans="1:3">
      <c r="A20" s="4" t="s">
        <v>308</v>
      </c>
    </row>
    <row r="21" spans="1:3">
      <c r="A21" s="4" t="s">
        <v>125</v>
      </c>
      <c r="B21" s="6" t="n">
        <v>69</v>
      </c>
      <c r="C21" s="6" t="n">
        <v>138</v>
      </c>
    </row>
    <row r="22" spans="1:3">
      <c r="A22" s="4" t="s">
        <v>309</v>
      </c>
    </row>
    <row r="23" spans="1:3">
      <c r="A23" s="4" t="s">
        <v>125</v>
      </c>
      <c r="B23" s="6" t="n">
        <v>2085</v>
      </c>
      <c r="C23" s="6" t="n">
        <v>9558</v>
      </c>
    </row>
    <row r="24" spans="1:3">
      <c r="A24" s="4" t="s">
        <v>310</v>
      </c>
    </row>
    <row r="25" spans="1:3">
      <c r="A25" s="4" t="s">
        <v>125</v>
      </c>
      <c r="B25" s="6" t="n">
        <v>0</v>
      </c>
      <c r="C25" s="6" t="n">
        <v>200</v>
      </c>
    </row>
    <row r="26" spans="1:3">
      <c r="A26" s="4" t="s">
        <v>311</v>
      </c>
    </row>
    <row r="27" spans="1:3">
      <c r="A27" s="4" t="s">
        <v>125</v>
      </c>
      <c r="B27" s="6" t="n">
        <v>0</v>
      </c>
      <c r="C27" s="6" t="n">
        <v>300</v>
      </c>
    </row>
    <row r="28" spans="1:3">
      <c r="A28" s="4" t="s">
        <v>312</v>
      </c>
    </row>
    <row r="29" spans="1:3">
      <c r="A29" s="4" t="s">
        <v>125</v>
      </c>
      <c r="B29" s="6" t="n">
        <v>1301</v>
      </c>
      <c r="C29" s="6" t="n">
        <v>614</v>
      </c>
    </row>
    <row r="30" spans="1:3">
      <c r="A30" s="4" t="s">
        <v>313</v>
      </c>
    </row>
    <row r="31" spans="1:3">
      <c r="A31" s="4" t="s">
        <v>125</v>
      </c>
      <c r="B31" s="6" t="n">
        <v>1000</v>
      </c>
      <c r="C31" s="6" t="n">
        <v>0</v>
      </c>
    </row>
    <row r="32" spans="1:3">
      <c r="A32" s="4" t="s">
        <v>314</v>
      </c>
    </row>
    <row r="33" spans="1:3">
      <c r="A33" s="4" t="s">
        <v>125</v>
      </c>
      <c r="B33" s="6" t="n">
        <v>75</v>
      </c>
      <c r="C33" s="6" t="n">
        <v>0</v>
      </c>
    </row>
    <row r="34" spans="1:3">
      <c r="A34" s="4" t="s">
        <v>315</v>
      </c>
    </row>
    <row r="35" spans="1:3">
      <c r="A35" s="4" t="s">
        <v>125</v>
      </c>
      <c r="B35" s="6" t="n">
        <v>458</v>
      </c>
      <c r="C35" s="6" t="n">
        <v>0</v>
      </c>
    </row>
    <row r="36" spans="1:3">
      <c r="A36" s="4" t="s">
        <v>316</v>
      </c>
    </row>
    <row r="37" spans="1:3">
      <c r="A37" s="4" t="s">
        <v>125</v>
      </c>
      <c r="B37" s="6" t="n">
        <v>2000</v>
      </c>
      <c r="C37" s="6" t="n">
        <v>2000</v>
      </c>
    </row>
    <row r="38" spans="1:3">
      <c r="A38" s="4" t="s">
        <v>317</v>
      </c>
    </row>
    <row r="39" spans="1:3">
      <c r="A39" s="4" t="s">
        <v>125</v>
      </c>
      <c r="B39" s="5" t="n">
        <v>835</v>
      </c>
      <c r="C39" s="5" t="n">
        <v>1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41</v>
      </c>
    </row>
    <row r="2" spans="1:3">
      <c r="A2" s="4" t="s">
        <v>70</v>
      </c>
      <c r="B2" s="7" t="n">
        <v>0.0001</v>
      </c>
      <c r="C2" s="7" t="n">
        <v>0.0001</v>
      </c>
    </row>
    <row r="3" spans="1:3">
      <c r="A3" s="4" t="s">
        <v>71</v>
      </c>
      <c r="B3" s="6" t="n">
        <v>2000000</v>
      </c>
      <c r="C3" s="6" t="n">
        <v>2000000</v>
      </c>
    </row>
    <row r="4" spans="1:3">
      <c r="A4" s="4" t="s">
        <v>72</v>
      </c>
      <c r="B4" s="7" t="n">
        <v>0.0001</v>
      </c>
      <c r="C4" s="7" t="n">
        <v>0.0001</v>
      </c>
    </row>
    <row r="5" spans="1:3">
      <c r="A5" s="4" t="s">
        <v>73</v>
      </c>
      <c r="B5" s="6" t="n">
        <v>50000000</v>
      </c>
      <c r="C5" s="6" t="n">
        <v>50000000</v>
      </c>
    </row>
    <row r="6" spans="1:3">
      <c r="A6" s="4" t="s">
        <v>74</v>
      </c>
      <c r="B6" s="6" t="n">
        <v>26610183</v>
      </c>
      <c r="C6" s="6" t="n">
        <v>25236255</v>
      </c>
    </row>
    <row r="7" spans="1:3">
      <c r="A7" s="4" t="s">
        <v>75</v>
      </c>
      <c r="B7" s="6" t="n">
        <v>26610183</v>
      </c>
      <c r="C7" s="6" t="n">
        <v>25236255</v>
      </c>
    </row>
    <row r="8" spans="1:3">
      <c r="A8" s="4" t="s">
        <v>76</v>
      </c>
      <c r="B8" s="6" t="n">
        <v>709314</v>
      </c>
      <c r="C8" s="6" t="n">
        <v>834756</v>
      </c>
    </row>
    <row r="9" spans="1:3">
      <c r="A9" s="4" t="s">
        <v>77</v>
      </c>
    </row>
    <row r="10" spans="1:3">
      <c r="A10" s="4" t="s">
        <v>78</v>
      </c>
      <c r="B10" s="6" t="n">
        <v>250000</v>
      </c>
      <c r="C10" s="6" t="n">
        <v>250000</v>
      </c>
    </row>
    <row r="11" spans="1:3">
      <c r="A11" s="4" t="s">
        <v>79</v>
      </c>
      <c r="B11" s="6" t="n">
        <v>250000</v>
      </c>
      <c r="C11" s="6" t="n">
        <v>250000</v>
      </c>
    </row>
    <row r="12" spans="1:3">
      <c r="A12" s="4" t="s">
        <v>37</v>
      </c>
    </row>
    <row r="13" spans="1:3">
      <c r="A13" s="4" t="s">
        <v>74</v>
      </c>
      <c r="B13" s="6" t="n">
        <v>1000000</v>
      </c>
      <c r="C13" s="6" t="n">
        <v>1000000</v>
      </c>
    </row>
    <row r="14" spans="1:3">
      <c r="A14" s="4" t="s">
        <v>75</v>
      </c>
      <c r="B14" s="6" t="n">
        <v>1000000</v>
      </c>
      <c r="C14"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18</v>
      </c>
      <c r="B1" s="2" t="s">
        <v>319</v>
      </c>
      <c r="C1" s="2" t="s">
        <v>320</v>
      </c>
      <c r="D1" s="2" t="s">
        <v>321</v>
      </c>
      <c r="E1" s="2" t="s">
        <v>322</v>
      </c>
      <c r="F1" s="2" t="s">
        <v>323</v>
      </c>
      <c r="G1" s="2" t="s">
        <v>324</v>
      </c>
      <c r="H1" s="2" t="s">
        <v>325</v>
      </c>
      <c r="I1" s="2" t="s">
        <v>326</v>
      </c>
      <c r="J1" s="2" t="s">
        <v>327</v>
      </c>
      <c r="K1" s="2" t="s">
        <v>328</v>
      </c>
      <c r="L1" s="2" t="s">
        <v>2</v>
      </c>
      <c r="M1" s="2" t="s">
        <v>41</v>
      </c>
      <c r="N1" s="2" t="s">
        <v>329</v>
      </c>
      <c r="O1" s="2" t="s">
        <v>330</v>
      </c>
      <c r="P1" s="2" t="s">
        <v>331</v>
      </c>
      <c r="Q1" s="2" t="s">
        <v>332</v>
      </c>
    </row>
    <row r="2" spans="1:17">
      <c r="A2" s="4" t="s">
        <v>333</v>
      </c>
      <c r="F2" s="5" t="n">
        <v>600000</v>
      </c>
    </row>
    <row r="3" spans="1:17">
      <c r="A3" s="4" t="s">
        <v>334</v>
      </c>
      <c r="B3" s="5" t="n">
        <v>13500000</v>
      </c>
      <c r="F3" s="6" t="n">
        <v>14900000</v>
      </c>
    </row>
    <row r="4" spans="1:17">
      <c r="A4" s="4" t="s">
        <v>335</v>
      </c>
      <c r="P4" s="5" t="n">
        <v>800000</v>
      </c>
    </row>
    <row r="5" spans="1:17">
      <c r="A5" s="4" t="s">
        <v>336</v>
      </c>
      <c r="L5" s="5" t="n">
        <v>2100000</v>
      </c>
    </row>
    <row r="6" spans="1:17">
      <c r="A6" s="4" t="s">
        <v>337</v>
      </c>
      <c r="M6" s="5" t="n">
        <v>1682000</v>
      </c>
    </row>
    <row r="7" spans="1:17">
      <c r="A7" s="4" t="s">
        <v>338</v>
      </c>
      <c r="I7" s="5" t="n">
        <v>10000000</v>
      </c>
    </row>
    <row r="8" spans="1:17">
      <c r="A8" s="4" t="s">
        <v>73</v>
      </c>
      <c r="L8" s="6" t="n">
        <v>50000000</v>
      </c>
      <c r="M8" s="6" t="n">
        <v>50000000</v>
      </c>
    </row>
    <row r="9" spans="1:17">
      <c r="A9" s="4" t="s">
        <v>125</v>
      </c>
      <c r="L9" s="5" t="n">
        <v>3360000</v>
      </c>
      <c r="M9" s="5" t="n">
        <v>12433000</v>
      </c>
    </row>
    <row r="10" spans="1:17">
      <c r="A10" s="4" t="s">
        <v>339</v>
      </c>
      <c r="F10" s="6" t="n">
        <v>50000</v>
      </c>
    </row>
    <row r="11" spans="1:17">
      <c r="A11" s="4" t="s">
        <v>340</v>
      </c>
    </row>
    <row r="12" spans="1:17">
      <c r="A12" s="4" t="s">
        <v>336</v>
      </c>
      <c r="L12" s="6" t="n">
        <v>100000</v>
      </c>
      <c r="M12" s="6" t="n">
        <v>100000</v>
      </c>
    </row>
    <row r="13" spans="1:17">
      <c r="A13" s="4" t="s">
        <v>125</v>
      </c>
      <c r="L13" s="6" t="n">
        <v>0</v>
      </c>
      <c r="M13" s="6" t="n">
        <v>200000</v>
      </c>
    </row>
    <row r="14" spans="1:17">
      <c r="A14" s="4" t="s">
        <v>341</v>
      </c>
    </row>
    <row r="15" spans="1:17">
      <c r="A15" s="4" t="s">
        <v>333</v>
      </c>
      <c r="F15" s="6" t="n">
        <v>300000</v>
      </c>
    </row>
    <row r="16" spans="1:17">
      <c r="A16" s="4" t="s">
        <v>334</v>
      </c>
      <c r="F16" s="6" t="n">
        <v>14900000</v>
      </c>
    </row>
    <row r="17" spans="1:17">
      <c r="A17" s="4" t="s">
        <v>125</v>
      </c>
      <c r="L17" s="6" t="n">
        <v>0</v>
      </c>
      <c r="M17" s="6" t="n">
        <v>300000</v>
      </c>
    </row>
    <row r="18" spans="1:17">
      <c r="A18" s="4" t="s">
        <v>339</v>
      </c>
      <c r="F18" s="6" t="n">
        <v>50000</v>
      </c>
    </row>
    <row r="19" spans="1:17">
      <c r="A19" s="4" t="s">
        <v>342</v>
      </c>
    </row>
    <row r="20" spans="1:17">
      <c r="A20" s="4" t="s">
        <v>333</v>
      </c>
      <c r="F20" s="6" t="n">
        <v>600000</v>
      </c>
    </row>
    <row r="21" spans="1:17">
      <c r="A21" s="4" t="s">
        <v>334</v>
      </c>
      <c r="F21" s="6" t="n">
        <v>14900000</v>
      </c>
    </row>
    <row r="22" spans="1:17">
      <c r="A22" s="4" t="s">
        <v>125</v>
      </c>
      <c r="L22" s="6" t="n">
        <v>0</v>
      </c>
      <c r="M22" s="6" t="n">
        <v>600000</v>
      </c>
    </row>
    <row r="23" spans="1:17">
      <c r="A23" s="4" t="s">
        <v>339</v>
      </c>
      <c r="F23" s="5" t="n">
        <v>50000</v>
      </c>
    </row>
    <row r="24" spans="1:17">
      <c r="A24" s="4" t="s">
        <v>301</v>
      </c>
    </row>
    <row r="25" spans="1:17">
      <c r="A25" s="4" t="s">
        <v>336</v>
      </c>
      <c r="L25" s="6" t="n">
        <v>1100000</v>
      </c>
      <c r="M25" s="6" t="n">
        <v>1400000</v>
      </c>
    </row>
    <row r="26" spans="1:17">
      <c r="A26" s="4" t="s">
        <v>343</v>
      </c>
    </row>
    <row r="27" spans="1:17">
      <c r="A27" s="4" t="s">
        <v>333</v>
      </c>
      <c r="D27" s="5" t="n">
        <v>300000</v>
      </c>
    </row>
    <row r="28" spans="1:17">
      <c r="A28" s="4" t="s">
        <v>344</v>
      </c>
      <c r="E28" s="5" t="n">
        <v>25000</v>
      </c>
    </row>
    <row r="29" spans="1:17">
      <c r="A29" s="4" t="s">
        <v>345</v>
      </c>
      <c r="E29" s="6" t="n">
        <v>100000</v>
      </c>
    </row>
    <row r="30" spans="1:17">
      <c r="A30" s="4" t="s">
        <v>346</v>
      </c>
      <c r="E30" s="6" t="n">
        <v>50000</v>
      </c>
    </row>
    <row r="31" spans="1:17">
      <c r="A31" s="4" t="s">
        <v>347</v>
      </c>
      <c r="E31" s="6" t="n">
        <v>16700000</v>
      </c>
    </row>
    <row r="32" spans="1:17">
      <c r="A32" s="4" t="s">
        <v>339</v>
      </c>
      <c r="E32" s="5" t="n">
        <v>25000</v>
      </c>
    </row>
    <row r="33" spans="1:17">
      <c r="A33" s="4" t="s">
        <v>348</v>
      </c>
    </row>
    <row r="34" spans="1:17">
      <c r="A34" s="4" t="s">
        <v>336</v>
      </c>
      <c r="L34" s="6" t="n">
        <v>2000000</v>
      </c>
      <c r="M34" s="6" t="n">
        <v>2000000</v>
      </c>
    </row>
    <row r="35" spans="1:17">
      <c r="A35" s="4" t="s">
        <v>349</v>
      </c>
    </row>
    <row r="36" spans="1:17">
      <c r="A36" s="4" t="s">
        <v>336</v>
      </c>
      <c r="L36" s="6" t="n">
        <v>800000</v>
      </c>
      <c r="M36" s="6" t="n">
        <v>1400000</v>
      </c>
    </row>
    <row r="37" spans="1:17">
      <c r="A37" s="4" t="s">
        <v>313</v>
      </c>
    </row>
    <row r="38" spans="1:17">
      <c r="A38" s="4" t="s">
        <v>125</v>
      </c>
      <c r="L38" s="6" t="n">
        <v>1000000</v>
      </c>
      <c r="M38" s="6" t="n">
        <v>0</v>
      </c>
    </row>
    <row r="39" spans="1:17">
      <c r="A39" s="4" t="s">
        <v>339</v>
      </c>
      <c r="B39" s="5" t="n">
        <v>100000</v>
      </c>
    </row>
    <row r="40" spans="1:17">
      <c r="A40" s="4" t="s">
        <v>350</v>
      </c>
    </row>
    <row r="41" spans="1:17">
      <c r="A41" s="4" t="s">
        <v>347</v>
      </c>
      <c r="G41" s="5" t="n">
        <v>14300000</v>
      </c>
    </row>
    <row r="42" spans="1:17">
      <c r="A42" s="4" t="s">
        <v>351</v>
      </c>
    </row>
    <row r="43" spans="1:17">
      <c r="A43" s="4" t="s">
        <v>333</v>
      </c>
      <c r="G43" s="6" t="n">
        <v>200000</v>
      </c>
    </row>
    <row r="44" spans="1:17">
      <c r="A44" s="4" t="s">
        <v>344</v>
      </c>
      <c r="G44" s="6" t="n">
        <v>15000</v>
      </c>
    </row>
    <row r="45" spans="1:17">
      <c r="A45" s="4" t="s">
        <v>352</v>
      </c>
      <c r="G45" s="6" t="n">
        <v>50000</v>
      </c>
    </row>
    <row r="46" spans="1:17">
      <c r="A46" s="4" t="s">
        <v>353</v>
      </c>
      <c r="G46" s="5" t="n">
        <v>25000</v>
      </c>
    </row>
    <row r="47" spans="1:17">
      <c r="A47" s="4" t="s">
        <v>354</v>
      </c>
    </row>
    <row r="48" spans="1:17">
      <c r="A48" s="4" t="s">
        <v>333</v>
      </c>
      <c r="H48" s="5" t="n">
        <v>100000</v>
      </c>
    </row>
    <row r="49" spans="1:17">
      <c r="A49" s="4" t="s">
        <v>334</v>
      </c>
      <c r="H49" s="6" t="n">
        <v>100000</v>
      </c>
    </row>
    <row r="50" spans="1:17">
      <c r="A50" s="4" t="s">
        <v>335</v>
      </c>
      <c r="O50" s="5" t="n">
        <v>900000</v>
      </c>
    </row>
    <row r="51" spans="1:17">
      <c r="A51" s="4" t="s">
        <v>355</v>
      </c>
    </row>
    <row r="52" spans="1:17">
      <c r="A52" s="4" t="s">
        <v>333</v>
      </c>
      <c r="J52" s="5" t="n">
        <v>2000000</v>
      </c>
    </row>
    <row r="53" spans="1:17">
      <c r="A53" s="4" t="s">
        <v>334</v>
      </c>
      <c r="M53" s="6" t="n">
        <v>2000000</v>
      </c>
    </row>
    <row r="54" spans="1:17">
      <c r="A54" s="4" t="s">
        <v>356</v>
      </c>
    </row>
    <row r="55" spans="1:17">
      <c r="A55" s="4" t="s">
        <v>357</v>
      </c>
      <c r="M55" s="6" t="n">
        <v>1000000</v>
      </c>
    </row>
    <row r="56" spans="1:17">
      <c r="A56" s="4" t="s">
        <v>358</v>
      </c>
    </row>
    <row r="57" spans="1:17">
      <c r="A57" s="4" t="s">
        <v>347</v>
      </c>
      <c r="K57" s="5" t="n">
        <v>14500000</v>
      </c>
    </row>
    <row r="58" spans="1:17">
      <c r="A58" s="4" t="s">
        <v>359</v>
      </c>
    </row>
    <row r="59" spans="1:17">
      <c r="A59" s="4" t="s">
        <v>334</v>
      </c>
      <c r="H59" s="6" t="n">
        <v>14500000</v>
      </c>
    </row>
    <row r="60" spans="1:17">
      <c r="A60" s="4" t="s">
        <v>360</v>
      </c>
    </row>
    <row r="61" spans="1:17">
      <c r="A61" s="4" t="s">
        <v>339</v>
      </c>
      <c r="H61" s="6" t="n">
        <v>25000</v>
      </c>
    </row>
    <row r="62" spans="1:17">
      <c r="A62" s="4" t="s">
        <v>361</v>
      </c>
    </row>
    <row r="63" spans="1:17">
      <c r="A63" s="4" t="s">
        <v>339</v>
      </c>
      <c r="H63" s="6" t="n">
        <v>10000</v>
      </c>
    </row>
    <row r="64" spans="1:17">
      <c r="A64" s="4" t="s">
        <v>362</v>
      </c>
    </row>
    <row r="65" spans="1:17">
      <c r="A65" s="4" t="s">
        <v>333</v>
      </c>
      <c r="H65" s="6" t="n">
        <v>9300</v>
      </c>
    </row>
    <row r="66" spans="1:17">
      <c r="A66" s="4" t="s">
        <v>334</v>
      </c>
      <c r="H66" s="6" t="n">
        <v>14500000</v>
      </c>
    </row>
    <row r="67" spans="1:17">
      <c r="A67" s="4" t="s">
        <v>335</v>
      </c>
      <c r="H67" s="6" t="n">
        <v>200000</v>
      </c>
    </row>
    <row r="68" spans="1:17">
      <c r="A68" s="4" t="s">
        <v>363</v>
      </c>
      <c r="H68" s="6" t="n">
        <v>100000</v>
      </c>
    </row>
    <row r="69" spans="1:17">
      <c r="A69" s="4" t="s">
        <v>339</v>
      </c>
      <c r="H69" s="6" t="n">
        <v>25000</v>
      </c>
    </row>
    <row r="70" spans="1:17">
      <c r="A70" s="4" t="s">
        <v>364</v>
      </c>
    </row>
    <row r="71" spans="1:17">
      <c r="A71" s="4" t="s">
        <v>333</v>
      </c>
      <c r="H71" s="6" t="n">
        <v>19450</v>
      </c>
    </row>
    <row r="72" spans="1:17">
      <c r="A72" s="4" t="s">
        <v>335</v>
      </c>
      <c r="H72" s="6" t="n">
        <v>200000</v>
      </c>
    </row>
    <row r="73" spans="1:17">
      <c r="A73" s="4" t="s">
        <v>363</v>
      </c>
      <c r="H73" s="5" t="n">
        <v>97490</v>
      </c>
    </row>
    <row r="74" spans="1:17">
      <c r="A74" s="4" t="s">
        <v>365</v>
      </c>
    </row>
    <row r="75" spans="1:17">
      <c r="A75" s="4" t="s">
        <v>335</v>
      </c>
      <c r="O75" s="5" t="n">
        <v>75000</v>
      </c>
    </row>
    <row r="76" spans="1:17">
      <c r="A76" s="4" t="s">
        <v>366</v>
      </c>
    </row>
    <row r="77" spans="1:17">
      <c r="A77" s="4" t="s">
        <v>335</v>
      </c>
      <c r="N77" s="5" t="n">
        <v>600000</v>
      </c>
    </row>
    <row r="78" spans="1:17">
      <c r="A78" s="4" t="s">
        <v>367</v>
      </c>
    </row>
    <row r="79" spans="1:17">
      <c r="A79" s="4" t="s">
        <v>333</v>
      </c>
      <c r="C79" s="5" t="n">
        <v>300000</v>
      </c>
    </row>
    <row r="80" spans="1:17">
      <c r="A80" s="4" t="s">
        <v>347</v>
      </c>
      <c r="C80" s="6" t="n">
        <v>39100000</v>
      </c>
    </row>
    <row r="81" spans="1:17">
      <c r="A81" s="4" t="s">
        <v>339</v>
      </c>
      <c r="C81" s="6" t="n">
        <v>50000</v>
      </c>
    </row>
    <row r="82" spans="1:17">
      <c r="A82" s="4" t="s">
        <v>368</v>
      </c>
    </row>
    <row r="83" spans="1:17">
      <c r="A83" s="4" t="s">
        <v>335</v>
      </c>
      <c r="C83" s="5" t="n">
        <v>5300000</v>
      </c>
    </row>
    <row r="84" spans="1:17">
      <c r="A84" s="4" t="s">
        <v>336</v>
      </c>
      <c r="L84" s="5" t="n">
        <v>1300000</v>
      </c>
      <c r="M84" s="6" t="n">
        <v>600000</v>
      </c>
    </row>
    <row r="85" spans="1:17">
      <c r="A85" s="4" t="s">
        <v>37</v>
      </c>
    </row>
    <row r="86" spans="1:17">
      <c r="A86" s="4" t="s">
        <v>337</v>
      </c>
      <c r="M86" s="5" t="n">
        <v>0</v>
      </c>
    </row>
    <row r="87" spans="1:17">
      <c r="A87" s="4" t="s">
        <v>73</v>
      </c>
      <c r="Q87" s="6" t="n">
        <v>1000000</v>
      </c>
    </row>
    <row r="88" spans="1:17">
      <c r="A88" s="4" t="s">
        <v>369</v>
      </c>
    </row>
    <row r="89" spans="1:17">
      <c r="A89" s="4" t="s">
        <v>370</v>
      </c>
      <c r="I89" s="6" t="n">
        <v>293588</v>
      </c>
    </row>
    <row r="90" spans="1:17">
      <c r="A90" s="4" t="s">
        <v>371</v>
      </c>
    </row>
    <row r="91" spans="1:17">
      <c r="A91" s="4" t="s">
        <v>372</v>
      </c>
      <c r="I91" s="8" t="n">
        <v>5.73</v>
      </c>
    </row>
    <row r="92" spans="1:17">
      <c r="A92" s="4" t="s">
        <v>337</v>
      </c>
      <c r="I92" s="5" t="n">
        <v>1700000</v>
      </c>
    </row>
    <row r="93" spans="1:17">
      <c r="A93" s="4" t="s">
        <v>373</v>
      </c>
    </row>
    <row r="94" spans="1:17">
      <c r="A94" s="4" t="s">
        <v>336</v>
      </c>
      <c r="K94" s="5" t="n">
        <v>1000000</v>
      </c>
    </row>
    <row r="95" spans="1:17">
      <c r="A95" s="4" t="s">
        <v>374</v>
      </c>
      <c r="K95" s="4" t="s">
        <v>375</v>
      </c>
    </row>
    <row r="96" spans="1:17">
      <c r="A96" s="4" t="s">
        <v>376</v>
      </c>
      <c r="K96" s="4" t="s">
        <v>377</v>
      </c>
    </row>
    <row r="97" spans="1:17">
      <c r="A97" s="4" t="s">
        <v>378</v>
      </c>
    </row>
    <row r="98" spans="1:17">
      <c r="A98" s="4" t="s">
        <v>372</v>
      </c>
      <c r="K98" s="10" t="n">
        <v>0.147</v>
      </c>
    </row>
    <row r="99" spans="1:17">
      <c r="A99" s="4" t="s">
        <v>337</v>
      </c>
      <c r="K99" s="5"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4"/>
  </cols>
  <sheetData>
    <row r="1" spans="1:8">
      <c r="A1" s="1" t="s">
        <v>379</v>
      </c>
      <c r="B1" s="2" t="s">
        <v>380</v>
      </c>
      <c r="E1" s="2" t="s">
        <v>1</v>
      </c>
    </row>
    <row r="2" spans="1:8">
      <c r="B2" s="2" t="s">
        <v>381</v>
      </c>
      <c r="C2" s="2" t="s">
        <v>382</v>
      </c>
      <c r="D2" s="2" t="s">
        <v>383</v>
      </c>
      <c r="E2" s="2" t="s">
        <v>2</v>
      </c>
      <c r="F2" s="2" t="s">
        <v>41</v>
      </c>
      <c r="G2" s="2" t="s">
        <v>384</v>
      </c>
      <c r="H2" s="2" t="s">
        <v>332</v>
      </c>
    </row>
    <row r="3" spans="1:8">
      <c r="A3" s="4" t="s">
        <v>385</v>
      </c>
      <c r="D3" s="4" t="s">
        <v>386</v>
      </c>
    </row>
    <row r="4" spans="1:8">
      <c r="A4" s="4" t="s">
        <v>387</v>
      </c>
      <c r="D4" s="4" t="s">
        <v>388</v>
      </c>
    </row>
    <row r="5" spans="1:8">
      <c r="A5" s="4" t="s">
        <v>389</v>
      </c>
      <c r="E5" s="5" t="n">
        <v>500000</v>
      </c>
      <c r="F5" s="5" t="n">
        <v>500000</v>
      </c>
    </row>
    <row r="6" spans="1:8">
      <c r="A6" s="4" t="s">
        <v>390</v>
      </c>
      <c r="E6" s="4" t="s">
        <v>391</v>
      </c>
    </row>
    <row r="7" spans="1:8">
      <c r="A7" s="4" t="s">
        <v>392</v>
      </c>
      <c r="H7" s="6" t="n">
        <v>601486</v>
      </c>
    </row>
    <row r="8" spans="1:8">
      <c r="A8" s="4" t="s">
        <v>393</v>
      </c>
      <c r="E8" s="5" t="n">
        <v>34000</v>
      </c>
      <c r="F8" s="6" t="n">
        <v>10000</v>
      </c>
    </row>
    <row r="9" spans="1:8">
      <c r="A9" s="4" t="s">
        <v>394</v>
      </c>
      <c r="E9" s="6" t="n">
        <v>84000</v>
      </c>
      <c r="F9" s="6" t="n">
        <v>25052</v>
      </c>
    </row>
    <row r="10" spans="1:8">
      <c r="A10" s="4" t="s">
        <v>395</v>
      </c>
      <c r="E10" s="5" t="n">
        <v>4960000</v>
      </c>
      <c r="F10" s="5" t="n">
        <v>2012000</v>
      </c>
    </row>
    <row r="11" spans="1:8">
      <c r="A11" s="4" t="s">
        <v>396</v>
      </c>
      <c r="E11" s="6" t="n">
        <v>5500000</v>
      </c>
    </row>
    <row r="12" spans="1:8">
      <c r="A12" s="4" t="s">
        <v>249</v>
      </c>
    </row>
    <row r="13" spans="1:8">
      <c r="A13" s="4" t="s">
        <v>393</v>
      </c>
      <c r="E13" s="5" t="n">
        <v>1900000</v>
      </c>
    </row>
    <row r="14" spans="1:8">
      <c r="A14" s="4" t="s">
        <v>396</v>
      </c>
      <c r="E14" s="6" t="n">
        <v>322636</v>
      </c>
      <c r="F14" s="6" t="n">
        <v>180000</v>
      </c>
    </row>
    <row r="15" spans="1:8">
      <c r="A15" s="4" t="s">
        <v>397</v>
      </c>
    </row>
    <row r="16" spans="1:8">
      <c r="A16" s="4" t="s">
        <v>398</v>
      </c>
      <c r="F16" s="8" t="n">
        <v>8.5</v>
      </c>
      <c r="H16" s="8" t="n">
        <v>8.5</v>
      </c>
    </row>
    <row r="17" spans="1:8">
      <c r="A17" s="4" t="s">
        <v>399</v>
      </c>
    </row>
    <row r="18" spans="1:8">
      <c r="A18" s="4" t="s">
        <v>400</v>
      </c>
      <c r="E18" s="4" t="s">
        <v>401</v>
      </c>
    </row>
    <row r="19" spans="1:8">
      <c r="A19" s="4" t="s">
        <v>402</v>
      </c>
    </row>
    <row r="20" spans="1:8">
      <c r="A20" s="4" t="s">
        <v>403</v>
      </c>
      <c r="E20" s="5" t="n">
        <v>84000</v>
      </c>
      <c r="F20" s="5" t="n">
        <v>70800</v>
      </c>
    </row>
    <row r="21" spans="1:8">
      <c r="A21" s="4" t="s">
        <v>400</v>
      </c>
      <c r="E21" s="4" t="s">
        <v>404</v>
      </c>
    </row>
    <row r="22" spans="1:8">
      <c r="A22" s="4" t="s">
        <v>393</v>
      </c>
      <c r="E22" s="5" t="n">
        <v>34000</v>
      </c>
      <c r="F22" s="5" t="n">
        <v>10800</v>
      </c>
    </row>
    <row r="23" spans="1:8">
      <c r="A23" s="4" t="s">
        <v>395</v>
      </c>
      <c r="B23" s="5" t="n">
        <v>50000</v>
      </c>
    </row>
    <row r="24" spans="1:8">
      <c r="A24" s="4" t="s">
        <v>396</v>
      </c>
      <c r="B24" s="6" t="n">
        <v>10000</v>
      </c>
      <c r="F24" s="6" t="n">
        <v>10000</v>
      </c>
    </row>
    <row r="25" spans="1:8">
      <c r="A25" s="4" t="s">
        <v>405</v>
      </c>
    </row>
    <row r="26" spans="1:8">
      <c r="A26" s="4" t="s">
        <v>406</v>
      </c>
      <c r="E26" s="6" t="n">
        <v>20000</v>
      </c>
      <c r="F26" s="6" t="n">
        <v>10000</v>
      </c>
    </row>
    <row r="27" spans="1:8">
      <c r="A27" s="4" t="s">
        <v>293</v>
      </c>
    </row>
    <row r="28" spans="1:8">
      <c r="A28" s="4" t="s">
        <v>407</v>
      </c>
      <c r="C28" s="5" t="n">
        <v>2000000</v>
      </c>
    </row>
    <row r="29" spans="1:8">
      <c r="A29" s="4" t="s">
        <v>408</v>
      </c>
      <c r="E29" s="5" t="n">
        <v>500000</v>
      </c>
    </row>
    <row r="30" spans="1:8">
      <c r="A30" s="4" t="s">
        <v>409</v>
      </c>
      <c r="E30" s="6" t="n">
        <v>1000000</v>
      </c>
    </row>
    <row r="31" spans="1:8">
      <c r="A31" s="4" t="s">
        <v>410</v>
      </c>
      <c r="E31" s="6" t="n">
        <v>100000000</v>
      </c>
    </row>
    <row r="32" spans="1:8">
      <c r="A32" s="4" t="s">
        <v>411</v>
      </c>
    </row>
    <row r="33" spans="1:8">
      <c r="A33" s="4" t="s">
        <v>412</v>
      </c>
      <c r="F33" s="5" t="n">
        <v>5600000</v>
      </c>
      <c r="H33" s="5" t="n">
        <v>4000000</v>
      </c>
    </row>
    <row r="34" spans="1:8">
      <c r="A34" s="4" t="s">
        <v>392</v>
      </c>
      <c r="F34" s="6" t="n">
        <v>861077</v>
      </c>
    </row>
    <row r="35" spans="1:8">
      <c r="A35" s="4" t="s">
        <v>413</v>
      </c>
      <c r="G35" s="8" t="n">
        <v>3.25</v>
      </c>
    </row>
    <row r="36" spans="1:8">
      <c r="A36" s="4" t="s">
        <v>414</v>
      </c>
    </row>
    <row r="37" spans="1:8">
      <c r="A37" s="4" t="s">
        <v>408</v>
      </c>
      <c r="E37" s="6" t="n">
        <v>60000</v>
      </c>
    </row>
    <row r="38" spans="1:8">
      <c r="A38" s="4" t="s">
        <v>415</v>
      </c>
    </row>
    <row r="39" spans="1:8">
      <c r="A39" s="4" t="s">
        <v>416</v>
      </c>
      <c r="C39" s="6" t="n">
        <v>7250000</v>
      </c>
    </row>
    <row r="40" spans="1:8">
      <c r="A40" s="4" t="s">
        <v>395</v>
      </c>
      <c r="E40" s="6" t="n">
        <v>0</v>
      </c>
      <c r="F40" s="5" t="n">
        <v>0</v>
      </c>
    </row>
    <row r="41" spans="1:8">
      <c r="A41" s="4" t="s">
        <v>77</v>
      </c>
    </row>
    <row r="42" spans="1:8">
      <c r="A42" s="4" t="s">
        <v>417</v>
      </c>
      <c r="D42" s="4" t="s">
        <v>418</v>
      </c>
    </row>
    <row r="43" spans="1:8">
      <c r="A43" s="4" t="s">
        <v>395</v>
      </c>
      <c r="E43" s="5" t="n">
        <v>0</v>
      </c>
      <c r="F43" s="5" t="n">
        <v>0</v>
      </c>
    </row>
    <row r="44" spans="1:8">
      <c r="A44" s="4" t="s">
        <v>419</v>
      </c>
    </row>
    <row r="45" spans="1:8">
      <c r="A45" s="4" t="s">
        <v>420</v>
      </c>
      <c r="C45" s="6" t="n">
        <v>7000000</v>
      </c>
    </row>
    <row r="46" spans="1:8">
      <c r="A46" s="4" t="s">
        <v>421</v>
      </c>
    </row>
    <row r="47" spans="1:8">
      <c r="A47" s="4" t="s">
        <v>416</v>
      </c>
      <c r="C47" s="6" t="n">
        <v>25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2</v>
      </c>
      <c r="B1" s="2" t="s">
        <v>1</v>
      </c>
    </row>
    <row r="2" spans="1:3">
      <c r="B2" s="2" t="s">
        <v>2</v>
      </c>
      <c r="C2" s="2" t="s">
        <v>41</v>
      </c>
    </row>
    <row r="3" spans="1:3">
      <c r="A3" s="4" t="s">
        <v>423</v>
      </c>
      <c r="B3" s="5" t="n">
        <v>7490</v>
      </c>
      <c r="C3" s="5" t="n">
        <v>1383</v>
      </c>
    </row>
    <row r="4" spans="1:3">
      <c r="A4" s="4" t="s">
        <v>424</v>
      </c>
      <c r="B4" s="6" t="n">
        <v>-632</v>
      </c>
      <c r="C4" s="6" t="n">
        <v>-2</v>
      </c>
    </row>
    <row r="5" spans="1:3">
      <c r="A5" s="4" t="s">
        <v>425</v>
      </c>
      <c r="B5" s="5" t="n">
        <v>6858</v>
      </c>
      <c r="C5" s="6" t="n">
        <v>1381</v>
      </c>
    </row>
    <row r="6" spans="1:3">
      <c r="A6" s="4" t="s">
        <v>426</v>
      </c>
    </row>
    <row r="7" spans="1:3">
      <c r="A7" s="4" t="s">
        <v>427</v>
      </c>
      <c r="B7" s="4" t="s">
        <v>428</v>
      </c>
    </row>
    <row r="8" spans="1:3">
      <c r="A8" s="4" t="s">
        <v>423</v>
      </c>
      <c r="B8" s="5" t="n">
        <v>53</v>
      </c>
      <c r="C8" s="6" t="n">
        <v>0</v>
      </c>
    </row>
    <row r="9" spans="1:3">
      <c r="A9" s="4" t="s">
        <v>429</v>
      </c>
    </row>
    <row r="10" spans="1:3">
      <c r="A10" s="4" t="s">
        <v>427</v>
      </c>
      <c r="B10" s="4" t="s">
        <v>430</v>
      </c>
    </row>
    <row r="11" spans="1:3">
      <c r="A11" s="4" t="s">
        <v>423</v>
      </c>
      <c r="B11" s="5" t="n">
        <v>111</v>
      </c>
      <c r="C11" s="6" t="n">
        <v>0</v>
      </c>
    </row>
    <row r="12" spans="1:3">
      <c r="A12" s="4" t="s">
        <v>431</v>
      </c>
    </row>
    <row r="13" spans="1:3">
      <c r="A13" s="4" t="s">
        <v>427</v>
      </c>
      <c r="B13" s="4" t="s">
        <v>430</v>
      </c>
    </row>
    <row r="14" spans="1:3">
      <c r="A14" s="4" t="s">
        <v>423</v>
      </c>
      <c r="B14" s="5" t="n">
        <v>3143</v>
      </c>
      <c r="C14" s="6" t="n">
        <v>142</v>
      </c>
    </row>
    <row r="15" spans="1:3">
      <c r="A15" s="4" t="s">
        <v>432</v>
      </c>
    </row>
    <row r="16" spans="1:3">
      <c r="A16" s="4" t="s">
        <v>427</v>
      </c>
      <c r="B16" s="4" t="s">
        <v>433</v>
      </c>
    </row>
    <row r="17" spans="1:3">
      <c r="A17" s="4" t="s">
        <v>423</v>
      </c>
      <c r="B17" s="5" t="n">
        <v>3790</v>
      </c>
      <c r="C17" s="6" t="n">
        <v>0</v>
      </c>
    </row>
    <row r="18" spans="1:3">
      <c r="A18" s="4" t="s">
        <v>434</v>
      </c>
    </row>
    <row r="19" spans="1:3">
      <c r="A19" s="4" t="s">
        <v>423</v>
      </c>
      <c r="B19" s="5" t="n">
        <v>393</v>
      </c>
      <c r="C19" s="5" t="n">
        <v>1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5</v>
      </c>
      <c r="B1" s="2" t="s">
        <v>1</v>
      </c>
    </row>
    <row r="2" spans="1:3">
      <c r="B2" s="2" t="s">
        <v>2</v>
      </c>
      <c r="C2" s="2" t="s">
        <v>41</v>
      </c>
    </row>
    <row r="3" spans="1:3">
      <c r="A3" s="4" t="s">
        <v>436</v>
      </c>
      <c r="B3" s="5" t="n">
        <v>630</v>
      </c>
      <c r="C3"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37</v>
      </c>
      <c r="B1" s="2" t="s">
        <v>438</v>
      </c>
    </row>
    <row r="2" spans="1:2">
      <c r="A2" s="3" t="s">
        <v>178</v>
      </c>
    </row>
    <row r="3" spans="1:2">
      <c r="A3" s="4" t="s">
        <v>439</v>
      </c>
      <c r="B3" s="5" t="n">
        <v>264</v>
      </c>
    </row>
    <row r="4" spans="1:2">
      <c r="A4" s="4" t="s">
        <v>440</v>
      </c>
      <c r="B4" s="6" t="n">
        <v>448</v>
      </c>
    </row>
    <row r="5" spans="1:2">
      <c r="A5" s="4" t="s">
        <v>441</v>
      </c>
      <c r="B5" s="6" t="n">
        <v>462</v>
      </c>
    </row>
    <row r="6" spans="1:2">
      <c r="A6" s="4" t="s">
        <v>442</v>
      </c>
      <c r="B6" s="6" t="n">
        <v>476</v>
      </c>
    </row>
    <row r="7" spans="1:2">
      <c r="A7" s="4" t="s">
        <v>443</v>
      </c>
      <c r="B7" s="6" t="n">
        <v>489</v>
      </c>
    </row>
    <row r="8" spans="1:2">
      <c r="A8" s="4" t="s">
        <v>444</v>
      </c>
      <c r="B8" s="6" t="n">
        <v>1458</v>
      </c>
    </row>
    <row r="9" spans="1:2">
      <c r="A9" s="4" t="s">
        <v>445</v>
      </c>
      <c r="B9" s="5" t="n">
        <v>3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4"/>
    <col customWidth="1" max="5" min="5" width="27"/>
  </cols>
  <sheetData>
    <row r="1" spans="1:5">
      <c r="A1" s="1" t="s">
        <v>446</v>
      </c>
      <c r="B1" s="2" t="s">
        <v>447</v>
      </c>
      <c r="C1" s="2" t="s">
        <v>448</v>
      </c>
      <c r="D1" s="2" t="s">
        <v>449</v>
      </c>
      <c r="E1" s="2" t="s">
        <v>450</v>
      </c>
    </row>
    <row r="2" spans="1:5">
      <c r="A2" s="3" t="s">
        <v>451</v>
      </c>
    </row>
    <row r="3" spans="1:5">
      <c r="A3" s="4" t="s">
        <v>452</v>
      </c>
      <c r="E3" s="6" t="n">
        <v>200000</v>
      </c>
    </row>
    <row r="4" spans="1:5">
      <c r="A4" s="4" t="s">
        <v>453</v>
      </c>
      <c r="C4" s="5" t="n">
        <v>200000</v>
      </c>
    </row>
    <row r="5" spans="1:5">
      <c r="A5" s="4" t="s">
        <v>454</v>
      </c>
      <c r="E5" s="5" t="n">
        <v>2000000</v>
      </c>
    </row>
    <row r="6" spans="1:5">
      <c r="A6" s="4" t="s">
        <v>455</v>
      </c>
      <c r="D6" s="9" t="n">
        <v>0.6</v>
      </c>
    </row>
    <row r="7" spans="1:5">
      <c r="A7" s="4" t="s">
        <v>456</v>
      </c>
      <c r="D7" s="9" t="n">
        <v>3.6</v>
      </c>
    </row>
    <row r="8" spans="1:5">
      <c r="A8" s="4" t="s">
        <v>457</v>
      </c>
      <c r="D8" s="6" t="n">
        <v>27043</v>
      </c>
    </row>
    <row r="9" spans="1:5">
      <c r="A9" s="4" t="s">
        <v>458</v>
      </c>
      <c r="D9" s="5" t="n">
        <v>800000</v>
      </c>
    </row>
    <row r="10" spans="1:5">
      <c r="A10" s="4" t="s">
        <v>459</v>
      </c>
      <c r="D10" s="6" t="n">
        <v>1300000</v>
      </c>
    </row>
    <row r="11" spans="1:5">
      <c r="A11" s="4" t="s">
        <v>460</v>
      </c>
    </row>
    <row r="12" spans="1:5">
      <c r="A12" s="3" t="s">
        <v>451</v>
      </c>
    </row>
    <row r="13" spans="1:5">
      <c r="A13" s="4" t="s">
        <v>458</v>
      </c>
      <c r="D13" s="6" t="n">
        <v>500000</v>
      </c>
    </row>
    <row r="14" spans="1:5">
      <c r="A14" s="4" t="s">
        <v>459</v>
      </c>
      <c r="D14" s="6" t="n">
        <v>1000000</v>
      </c>
    </row>
    <row r="15" spans="1:5">
      <c r="A15" s="4" t="s">
        <v>461</v>
      </c>
    </row>
    <row r="16" spans="1:5">
      <c r="A16" s="3" t="s">
        <v>451</v>
      </c>
    </row>
    <row r="17" spans="1:5">
      <c r="A17" s="4" t="s">
        <v>458</v>
      </c>
      <c r="D17" s="6" t="n">
        <v>300000</v>
      </c>
    </row>
    <row r="18" spans="1:5">
      <c r="A18" s="4" t="s">
        <v>459</v>
      </c>
      <c r="D18" s="5" t="n">
        <v>300000</v>
      </c>
    </row>
    <row r="19" spans="1:5">
      <c r="A19" s="4" t="s">
        <v>354</v>
      </c>
    </row>
    <row r="20" spans="1:5">
      <c r="A20" s="3" t="s">
        <v>451</v>
      </c>
    </row>
    <row r="21" spans="1:5">
      <c r="A21" s="4" t="s">
        <v>462</v>
      </c>
      <c r="B21" s="4" t="s">
        <v>4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4"/>
  </cols>
  <sheetData>
    <row r="1" spans="1:2">
      <c r="A1" s="1" t="s">
        <v>464</v>
      </c>
      <c r="B1" s="2" t="s">
        <v>1</v>
      </c>
    </row>
    <row r="2" spans="1:2">
      <c r="B2" s="2" t="s">
        <v>465</v>
      </c>
    </row>
    <row r="3" spans="1:2">
      <c r="A3" s="4" t="s">
        <v>466</v>
      </c>
      <c r="B3" s="8" t="n">
        <v>5.73</v>
      </c>
    </row>
    <row r="4" spans="1:2">
      <c r="A4" s="4" t="s">
        <v>467</v>
      </c>
      <c r="B4" s="4" t="s">
        <v>468</v>
      </c>
    </row>
    <row r="5" spans="1:2">
      <c r="A5" s="4" t="s">
        <v>469</v>
      </c>
    </row>
    <row r="6" spans="1:2">
      <c r="A6" s="4" t="s">
        <v>470</v>
      </c>
      <c r="B6" s="4" t="s">
        <v>471</v>
      </c>
    </row>
    <row r="7" spans="1:2">
      <c r="A7" s="4" t="s">
        <v>472</v>
      </c>
      <c r="B7" s="4" t="s">
        <v>473</v>
      </c>
    </row>
    <row r="8" spans="1:2">
      <c r="A8" s="4" t="s">
        <v>474</v>
      </c>
      <c r="B8" s="4" t="s">
        <v>475</v>
      </c>
    </row>
    <row r="9" spans="1:2">
      <c r="A9" s="4" t="s">
        <v>476</v>
      </c>
    </row>
    <row r="10" spans="1:2">
      <c r="A10" s="4" t="s">
        <v>470</v>
      </c>
      <c r="B10" s="4" t="s">
        <v>477</v>
      </c>
    </row>
    <row r="11" spans="1:2">
      <c r="A11" s="4" t="s">
        <v>472</v>
      </c>
      <c r="B11" s="4" t="s">
        <v>478</v>
      </c>
    </row>
    <row r="12" spans="1:2">
      <c r="A12" s="4" t="s">
        <v>474</v>
      </c>
      <c r="B12" s="4" t="s">
        <v>4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0</v>
      </c>
      <c r="B1" s="2" t="s">
        <v>1</v>
      </c>
    </row>
    <row r="2" spans="1:3">
      <c r="B2" s="2" t="s">
        <v>2</v>
      </c>
      <c r="C2" s="2" t="s">
        <v>41</v>
      </c>
    </row>
    <row r="3" spans="1:3">
      <c r="A3" s="3" t="s">
        <v>481</v>
      </c>
    </row>
    <row r="4" spans="1:3">
      <c r="A4" s="4" t="s">
        <v>482</v>
      </c>
      <c r="B4" s="6" t="n">
        <v>5500000</v>
      </c>
    </row>
    <row r="5" spans="1:3">
      <c r="A5" s="4" t="s">
        <v>483</v>
      </c>
    </row>
    <row r="6" spans="1:3">
      <c r="A6" s="3" t="s">
        <v>481</v>
      </c>
    </row>
    <row r="7" spans="1:3">
      <c r="A7" s="4" t="s">
        <v>484</v>
      </c>
      <c r="B7" s="6" t="n">
        <v>1241675</v>
      </c>
      <c r="C7" s="6" t="n">
        <v>0</v>
      </c>
    </row>
    <row r="8" spans="1:3">
      <c r="A8" s="4" t="s">
        <v>482</v>
      </c>
      <c r="B8" s="6" t="n">
        <v>0</v>
      </c>
      <c r="C8" s="6" t="n">
        <v>1241675</v>
      </c>
    </row>
    <row r="9" spans="1:3">
      <c r="A9" s="4" t="s">
        <v>485</v>
      </c>
      <c r="B9" s="6" t="n">
        <v>1241675</v>
      </c>
      <c r="C9" s="6" t="n">
        <v>1241675</v>
      </c>
    </row>
    <row r="10" spans="1:3">
      <c r="A10" s="4" t="s">
        <v>486</v>
      </c>
      <c r="B10" s="6" t="n">
        <v>232813</v>
      </c>
    </row>
    <row r="11" spans="1:3">
      <c r="A11" s="4" t="s">
        <v>487</v>
      </c>
      <c r="B11" s="8" t="n">
        <v>5.73</v>
      </c>
      <c r="C11" s="5" t="n">
        <v>0</v>
      </c>
    </row>
    <row r="12" spans="1:3">
      <c r="A12" s="4" t="s">
        <v>488</v>
      </c>
      <c r="B12" s="6" t="n">
        <v>0</v>
      </c>
      <c r="C12" s="11" t="n">
        <v>5.73</v>
      </c>
    </row>
    <row r="13" spans="1:3">
      <c r="A13" s="4" t="s">
        <v>489</v>
      </c>
      <c r="B13" s="11" t="n">
        <v>5.73</v>
      </c>
      <c r="C13" s="8" t="n">
        <v>5.73</v>
      </c>
    </row>
    <row r="14" spans="1:3">
      <c r="A14" s="4" t="s">
        <v>490</v>
      </c>
      <c r="B14" s="8" t="n">
        <v>5.73</v>
      </c>
    </row>
    <row r="15" spans="1:3">
      <c r="A15" s="4" t="s">
        <v>491</v>
      </c>
      <c r="C15" s="4" t="s">
        <v>492</v>
      </c>
    </row>
    <row r="16" spans="1:3">
      <c r="A16" s="4" t="s">
        <v>493</v>
      </c>
      <c r="B16" s="4" t="s">
        <v>494</v>
      </c>
      <c r="C16" s="4" t="s">
        <v>492</v>
      </c>
    </row>
    <row r="17" spans="1:3">
      <c r="A17" s="4" t="s">
        <v>495</v>
      </c>
      <c r="B17" s="4" t="s">
        <v>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6</v>
      </c>
      <c r="B1" s="2" t="s">
        <v>1</v>
      </c>
    </row>
    <row r="2" spans="1:3">
      <c r="B2" s="2" t="s">
        <v>2</v>
      </c>
      <c r="C2" s="2" t="s">
        <v>41</v>
      </c>
    </row>
    <row r="3" spans="1:3">
      <c r="A3" s="4" t="s">
        <v>497</v>
      </c>
      <c r="B3" s="6" t="n">
        <v>5500000</v>
      </c>
    </row>
    <row r="4" spans="1:3">
      <c r="A4" s="4" t="s">
        <v>252</v>
      </c>
    </row>
    <row r="5" spans="1:3">
      <c r="A5" s="4" t="s">
        <v>484</v>
      </c>
      <c r="B5" s="6" t="n">
        <v>134000</v>
      </c>
      <c r="C5" s="6" t="n">
        <v>0</v>
      </c>
    </row>
    <row r="6" spans="1:3">
      <c r="A6" s="4" t="s">
        <v>497</v>
      </c>
      <c r="B6" s="6" t="n">
        <v>1072000</v>
      </c>
      <c r="C6" s="6" t="n">
        <v>134000</v>
      </c>
    </row>
    <row r="7" spans="1:3">
      <c r="A7" s="4" t="s">
        <v>498</v>
      </c>
      <c r="B7" s="6" t="n">
        <v>-173916</v>
      </c>
    </row>
    <row r="8" spans="1:3">
      <c r="A8" s="4" t="s">
        <v>485</v>
      </c>
      <c r="B8" s="6" t="n">
        <v>1032084</v>
      </c>
      <c r="C8" s="6" t="n">
        <v>134000</v>
      </c>
    </row>
    <row r="9" spans="1:3">
      <c r="A9" s="4" t="s">
        <v>499</v>
      </c>
      <c r="B9" s="8" t="n">
        <v>6.53</v>
      </c>
      <c r="C9" s="5" t="n">
        <v>0</v>
      </c>
    </row>
    <row r="10" spans="1:3">
      <c r="A10" s="4" t="s">
        <v>500</v>
      </c>
      <c r="B10" s="11" t="n">
        <v>8.16</v>
      </c>
      <c r="C10" s="11" t="n">
        <v>6.53</v>
      </c>
    </row>
    <row r="11" spans="1:3">
      <c r="A11" s="4" t="s">
        <v>501</v>
      </c>
      <c r="B11" s="11" t="n">
        <v>9.25</v>
      </c>
    </row>
    <row r="12" spans="1:3">
      <c r="A12" s="4" t="s">
        <v>502</v>
      </c>
      <c r="B12" s="8" t="n">
        <v>7.77</v>
      </c>
      <c r="C12" s="8" t="n">
        <v>6.53</v>
      </c>
    </row>
    <row r="13" spans="1:3">
      <c r="A13" s="4" t="s">
        <v>249</v>
      </c>
    </row>
    <row r="14" spans="1:3">
      <c r="A14" s="4" t="s">
        <v>484</v>
      </c>
      <c r="B14" s="6" t="n">
        <v>180000</v>
      </c>
      <c r="C14" s="6" t="n">
        <v>0</v>
      </c>
    </row>
    <row r="15" spans="1:3">
      <c r="A15" s="4" t="s">
        <v>497</v>
      </c>
      <c r="B15" s="6" t="n">
        <v>322636</v>
      </c>
      <c r="C15" s="6" t="n">
        <v>180000</v>
      </c>
    </row>
    <row r="16" spans="1:3">
      <c r="A16" s="4" t="s">
        <v>485</v>
      </c>
      <c r="B16" s="6" t="n">
        <v>502636</v>
      </c>
      <c r="C16" s="6" t="n">
        <v>180000</v>
      </c>
    </row>
    <row r="17" spans="1:3">
      <c r="A17" s="4" t="s">
        <v>499</v>
      </c>
      <c r="B17" s="8" t="n">
        <v>5.73</v>
      </c>
      <c r="C17" s="5" t="n">
        <v>0</v>
      </c>
    </row>
    <row r="18" spans="1:3">
      <c r="A18" s="4" t="s">
        <v>500</v>
      </c>
      <c r="B18" s="11" t="n">
        <v>5.78</v>
      </c>
      <c r="C18" s="11" t="n">
        <v>5.73</v>
      </c>
    </row>
    <row r="19" spans="1:3">
      <c r="A19" s="4" t="s">
        <v>502</v>
      </c>
      <c r="B19" s="8" t="n">
        <v>5.76</v>
      </c>
      <c r="C19" s="8" t="n">
        <v>5.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3</v>
      </c>
      <c r="B1" s="2" t="s">
        <v>1</v>
      </c>
    </row>
    <row r="2" spans="1:3">
      <c r="B2" s="2" t="s">
        <v>2</v>
      </c>
      <c r="C2" s="2" t="s">
        <v>41</v>
      </c>
    </row>
    <row r="3" spans="1:3">
      <c r="A3" s="4" t="s">
        <v>504</v>
      </c>
      <c r="B3" s="5" t="n">
        <v>4960</v>
      </c>
      <c r="C3" s="5" t="n">
        <v>2012</v>
      </c>
    </row>
    <row r="4" spans="1:3">
      <c r="A4" s="4" t="s">
        <v>505</v>
      </c>
    </row>
    <row r="5" spans="1:3">
      <c r="A5" s="4" t="s">
        <v>504</v>
      </c>
      <c r="B5" s="6" t="n">
        <v>3664</v>
      </c>
      <c r="C5" s="6" t="n">
        <v>1486</v>
      </c>
    </row>
    <row r="6" spans="1:3">
      <c r="A6" s="4" t="s">
        <v>506</v>
      </c>
    </row>
    <row r="7" spans="1:3">
      <c r="A7" s="4" t="s">
        <v>504</v>
      </c>
      <c r="B7" s="5" t="n">
        <v>1296</v>
      </c>
      <c r="C7" s="5" t="n">
        <v>5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41</v>
      </c>
    </row>
    <row r="3" spans="1:3">
      <c r="A3" s="3" t="s">
        <v>81</v>
      </c>
    </row>
    <row r="4" spans="1:3">
      <c r="A4" s="4" t="s">
        <v>82</v>
      </c>
      <c r="B4" s="5" t="n">
        <v>21104</v>
      </c>
      <c r="C4" s="5" t="n">
        <v>7943</v>
      </c>
    </row>
    <row r="5" spans="1:3">
      <c r="A5" s="4" t="s">
        <v>83</v>
      </c>
      <c r="B5" s="6" t="n">
        <v>3360</v>
      </c>
      <c r="C5" s="6" t="n">
        <v>12433</v>
      </c>
    </row>
    <row r="6" spans="1:3">
      <c r="A6" s="4" t="s">
        <v>84</v>
      </c>
      <c r="B6" s="6" t="n">
        <v>6759</v>
      </c>
      <c r="C6" s="6" t="n">
        <v>11409</v>
      </c>
    </row>
    <row r="7" spans="1:3">
      <c r="A7" s="4" t="s">
        <v>85</v>
      </c>
      <c r="B7" s="6" t="n">
        <v>31223</v>
      </c>
      <c r="C7" s="6" t="n">
        <v>31785</v>
      </c>
    </row>
    <row r="8" spans="1:3">
      <c r="A8" s="4" t="s">
        <v>86</v>
      </c>
      <c r="B8" s="6" t="n">
        <v>-31223</v>
      </c>
      <c r="C8" s="6" t="n">
        <v>-31785</v>
      </c>
    </row>
    <row r="9" spans="1:3">
      <c r="A9" s="3" t="s">
        <v>87</v>
      </c>
    </row>
    <row r="10" spans="1:3">
      <c r="A10" s="4" t="s">
        <v>88</v>
      </c>
      <c r="B10" s="6" t="n">
        <v>569</v>
      </c>
      <c r="C10" s="6" t="n">
        <v>505</v>
      </c>
    </row>
    <row r="11" spans="1:3">
      <c r="A11" s="4" t="s">
        <v>89</v>
      </c>
      <c r="B11" s="6" t="n">
        <v>-8</v>
      </c>
      <c r="C11" s="6" t="n">
        <v>-8</v>
      </c>
    </row>
    <row r="12" spans="1:3">
      <c r="A12" s="4" t="s">
        <v>90</v>
      </c>
      <c r="B12" s="6" t="n">
        <v>561</v>
      </c>
      <c r="C12" s="6" t="n">
        <v>497</v>
      </c>
    </row>
    <row r="13" spans="1:3">
      <c r="A13" s="4" t="s">
        <v>91</v>
      </c>
      <c r="B13" s="5" t="n">
        <v>-30662</v>
      </c>
      <c r="C13" s="5" t="n">
        <v>-31288</v>
      </c>
    </row>
    <row r="14" spans="1:3">
      <c r="A14" s="4" t="s">
        <v>92</v>
      </c>
      <c r="B14" s="8" t="n">
        <v>-1.14</v>
      </c>
      <c r="C14" s="8" t="n">
        <v>-1.24</v>
      </c>
    </row>
    <row r="15" spans="1:3">
      <c r="A15" s="4" t="s">
        <v>93</v>
      </c>
      <c r="B15" s="6" t="n">
        <v>26949374</v>
      </c>
      <c r="C15" s="6" t="n">
        <v>25252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3"/>
    <col customWidth="1" max="3" min="3" width="26"/>
    <col customWidth="1" max="4" min="4" width="24"/>
  </cols>
  <sheetData>
    <row r="1" spans="1:4">
      <c r="A1" s="1" t="s">
        <v>507</v>
      </c>
      <c r="B1" s="2" t="s">
        <v>1</v>
      </c>
    </row>
    <row r="2" spans="1:4">
      <c r="B2" s="2" t="s">
        <v>2</v>
      </c>
      <c r="C2" s="2" t="s">
        <v>41</v>
      </c>
      <c r="D2" s="2" t="s">
        <v>332</v>
      </c>
    </row>
    <row r="3" spans="1:4">
      <c r="A3" s="3" t="s">
        <v>481</v>
      </c>
    </row>
    <row r="4" spans="1:4">
      <c r="A4" s="4" t="s">
        <v>508</v>
      </c>
      <c r="B4" s="6" t="n">
        <v>5253318</v>
      </c>
      <c r="C4" s="6" t="n">
        <v>2243664</v>
      </c>
    </row>
    <row r="5" spans="1:4">
      <c r="A5" s="4" t="s">
        <v>509</v>
      </c>
      <c r="B5" s="6" t="n">
        <v>0</v>
      </c>
      <c r="C5" s="6" t="n">
        <v>3013770</v>
      </c>
    </row>
    <row r="6" spans="1:4">
      <c r="A6" s="4" t="s">
        <v>510</v>
      </c>
      <c r="B6" s="6" t="n">
        <v>-42620</v>
      </c>
      <c r="C6" s="6" t="n">
        <v>-4116</v>
      </c>
    </row>
    <row r="7" spans="1:4">
      <c r="A7" s="4" t="s">
        <v>511</v>
      </c>
      <c r="B7" s="6" t="n">
        <v>5210698</v>
      </c>
      <c r="C7" s="6" t="n">
        <v>5253318</v>
      </c>
      <c r="D7" s="6" t="n">
        <v>2243664</v>
      </c>
    </row>
    <row r="8" spans="1:4">
      <c r="A8" s="4" t="s">
        <v>512</v>
      </c>
      <c r="B8" s="8" t="n">
        <v>8.279999999999999</v>
      </c>
      <c r="C8" s="8" t="n">
        <v>7.98</v>
      </c>
    </row>
    <row r="9" spans="1:4">
      <c r="A9" s="4" t="s">
        <v>513</v>
      </c>
      <c r="B9" s="6" t="n">
        <v>0</v>
      </c>
      <c r="C9" s="11" t="n">
        <v>8.5</v>
      </c>
    </row>
    <row r="10" spans="1:4">
      <c r="A10" s="4" t="s">
        <v>514</v>
      </c>
      <c r="B10" s="11" t="n">
        <v>4.25</v>
      </c>
      <c r="C10" s="6" t="n">
        <v>0</v>
      </c>
    </row>
    <row r="11" spans="1:4">
      <c r="A11" s="4" t="s">
        <v>515</v>
      </c>
      <c r="B11" s="8" t="n">
        <v>8.32</v>
      </c>
      <c r="C11" s="8" t="n">
        <v>8.279999999999999</v>
      </c>
      <c r="D11" s="8" t="n">
        <v>7.98</v>
      </c>
    </row>
    <row r="12" spans="1:4">
      <c r="A12" s="4" t="s">
        <v>516</v>
      </c>
      <c r="C12" s="4" t="s">
        <v>517</v>
      </c>
    </row>
    <row r="13" spans="1:4">
      <c r="A13" s="4" t="s">
        <v>518</v>
      </c>
      <c r="B13" s="4" t="s">
        <v>519</v>
      </c>
      <c r="C13" s="4" t="s">
        <v>520</v>
      </c>
      <c r="D13" s="4" t="s">
        <v>5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s>
  <sheetData>
    <row r="1" spans="1:22">
      <c r="A1" s="1" t="s">
        <v>522</v>
      </c>
      <c r="B1" s="2" t="s">
        <v>273</v>
      </c>
      <c r="C1" s="2" t="s">
        <v>274</v>
      </c>
      <c r="D1" s="2" t="s">
        <v>275</v>
      </c>
      <c r="E1" s="2" t="s">
        <v>523</v>
      </c>
      <c r="F1" s="2" t="s">
        <v>524</v>
      </c>
      <c r="G1" s="2" t="s">
        <v>276</v>
      </c>
      <c r="H1" s="2" t="s">
        <v>525</v>
      </c>
      <c r="I1" s="2" t="s">
        <v>277</v>
      </c>
      <c r="J1" s="2" t="s">
        <v>4</v>
      </c>
      <c r="K1" s="2" t="s">
        <v>278</v>
      </c>
      <c r="L1" s="2" t="s">
        <v>526</v>
      </c>
      <c r="M1" s="2" t="s">
        <v>527</v>
      </c>
      <c r="N1" s="2" t="s">
        <v>325</v>
      </c>
      <c r="O1" s="2" t="s">
        <v>381</v>
      </c>
      <c r="P1" s="2" t="s">
        <v>326</v>
      </c>
      <c r="Q1" s="2" t="s">
        <v>2</v>
      </c>
      <c r="R1" s="2" t="s">
        <v>41</v>
      </c>
      <c r="S1" s="2" t="s">
        <v>332</v>
      </c>
      <c r="T1" s="2" t="s">
        <v>528</v>
      </c>
      <c r="U1" s="2" t="s">
        <v>529</v>
      </c>
      <c r="V1" s="2" t="s">
        <v>279</v>
      </c>
    </row>
    <row r="2" spans="1:22">
      <c r="A2" s="3" t="s">
        <v>481</v>
      </c>
    </row>
    <row r="3" spans="1:22">
      <c r="A3" s="4" t="s">
        <v>74</v>
      </c>
      <c r="Q3" s="6" t="n">
        <v>26610183</v>
      </c>
      <c r="R3" s="6" t="n">
        <v>25236255</v>
      </c>
    </row>
    <row r="4" spans="1:22">
      <c r="A4" s="4" t="s">
        <v>73</v>
      </c>
      <c r="Q4" s="6" t="n">
        <v>50000000</v>
      </c>
      <c r="R4" s="6" t="n">
        <v>50000000</v>
      </c>
    </row>
    <row r="5" spans="1:22">
      <c r="A5" s="4" t="s">
        <v>72</v>
      </c>
      <c r="Q5" s="7" t="n">
        <v>0.0001</v>
      </c>
      <c r="R5" s="7" t="n">
        <v>0.0001</v>
      </c>
    </row>
    <row r="6" spans="1:22">
      <c r="A6" s="4" t="s">
        <v>530</v>
      </c>
      <c r="Q6" s="4" t="s">
        <v>531</v>
      </c>
    </row>
    <row r="7" spans="1:22">
      <c r="A7" s="4" t="s">
        <v>532</v>
      </c>
      <c r="M7" s="6" t="n">
        <v>16000</v>
      </c>
      <c r="O7" s="6" t="n">
        <v>2134193</v>
      </c>
    </row>
    <row r="8" spans="1:22">
      <c r="A8" s="4" t="s">
        <v>393</v>
      </c>
      <c r="Q8" s="5" t="n">
        <v>34000</v>
      </c>
      <c r="R8" s="5" t="n">
        <v>10000</v>
      </c>
    </row>
    <row r="9" spans="1:22">
      <c r="A9" s="4" t="s">
        <v>396</v>
      </c>
      <c r="Q9" s="6" t="n">
        <v>5500000</v>
      </c>
    </row>
    <row r="10" spans="1:22">
      <c r="A10" s="4" t="s">
        <v>76</v>
      </c>
      <c r="Q10" s="6" t="n">
        <v>709314</v>
      </c>
      <c r="R10" s="6" t="n">
        <v>834756</v>
      </c>
    </row>
    <row r="11" spans="1:22">
      <c r="A11" s="4" t="s">
        <v>533</v>
      </c>
      <c r="Q11" s="5" t="n">
        <v>2085000</v>
      </c>
      <c r="R11" s="5" t="n">
        <v>9558000</v>
      </c>
    </row>
    <row r="12" spans="1:22">
      <c r="A12" s="4" t="s">
        <v>534</v>
      </c>
      <c r="D12" s="8" t="n">
        <v>11.45</v>
      </c>
    </row>
    <row r="13" spans="1:22">
      <c r="A13" s="4" t="s">
        <v>535</v>
      </c>
      <c r="Q13" s="5" t="n">
        <v>0</v>
      </c>
      <c r="R13" s="5" t="n">
        <v>5674000</v>
      </c>
    </row>
    <row r="14" spans="1:22">
      <c r="A14" s="4" t="s">
        <v>71</v>
      </c>
      <c r="Q14" s="6" t="n">
        <v>2000000</v>
      </c>
      <c r="R14" s="6" t="n">
        <v>2000000</v>
      </c>
    </row>
    <row r="15" spans="1:22">
      <c r="A15" s="4" t="s">
        <v>536</v>
      </c>
      <c r="N15" s="5" t="n">
        <v>1700000</v>
      </c>
    </row>
    <row r="16" spans="1:22">
      <c r="A16" s="4" t="s">
        <v>338</v>
      </c>
      <c r="P16" s="5" t="n">
        <v>10000000</v>
      </c>
    </row>
    <row r="17" spans="1:22">
      <c r="A17" s="4" t="s">
        <v>537</v>
      </c>
      <c r="Q17" s="4" t="s">
        <v>538</v>
      </c>
    </row>
    <row r="18" spans="1:22">
      <c r="A18" s="4" t="s">
        <v>539</v>
      </c>
      <c r="Q18" s="8" t="n">
        <v>5.73</v>
      </c>
    </row>
    <row r="19" spans="1:22">
      <c r="A19" s="4" t="s">
        <v>540</v>
      </c>
      <c r="Q19" s="4" t="s">
        <v>468</v>
      </c>
    </row>
    <row r="20" spans="1:22">
      <c r="A20" s="4" t="s">
        <v>336</v>
      </c>
      <c r="Q20" s="5" t="n">
        <v>2100000</v>
      </c>
    </row>
    <row r="21" spans="1:22">
      <c r="A21" s="4" t="s">
        <v>541</v>
      </c>
      <c r="Q21" s="6" t="n">
        <v>2049689</v>
      </c>
    </row>
    <row r="22" spans="1:22">
      <c r="A22" s="4" t="s">
        <v>542</v>
      </c>
      <c r="T22" s="5" t="n">
        <v>75000000</v>
      </c>
    </row>
    <row r="23" spans="1:22">
      <c r="A23" s="4" t="s">
        <v>543</v>
      </c>
      <c r="T23" s="4" t="s">
        <v>544</v>
      </c>
    </row>
    <row r="24" spans="1:22">
      <c r="A24" s="4" t="s">
        <v>285</v>
      </c>
      <c r="I24" s="4" t="s">
        <v>286</v>
      </c>
    </row>
    <row r="25" spans="1:22">
      <c r="A25" s="4" t="s">
        <v>469</v>
      </c>
    </row>
    <row r="26" spans="1:22">
      <c r="A26" s="3" t="s">
        <v>481</v>
      </c>
    </row>
    <row r="27" spans="1:22">
      <c r="A27" s="4" t="s">
        <v>545</v>
      </c>
      <c r="J27" s="6" t="n">
        <v>5000000</v>
      </c>
    </row>
    <row r="28" spans="1:22">
      <c r="A28" s="4" t="s">
        <v>476</v>
      </c>
    </row>
    <row r="29" spans="1:22">
      <c r="A29" s="3" t="s">
        <v>481</v>
      </c>
    </row>
    <row r="30" spans="1:22">
      <c r="A30" s="4" t="s">
        <v>545</v>
      </c>
      <c r="J30" s="6" t="n">
        <v>3000000</v>
      </c>
    </row>
    <row r="31" spans="1:22">
      <c r="A31" s="4" t="s">
        <v>546</v>
      </c>
    </row>
    <row r="32" spans="1:22">
      <c r="A32" s="3" t="s">
        <v>481</v>
      </c>
    </row>
    <row r="33" spans="1:22">
      <c r="A33" s="4" t="s">
        <v>547</v>
      </c>
      <c r="Q33" s="4" t="s">
        <v>473</v>
      </c>
    </row>
    <row r="34" spans="1:22">
      <c r="A34" s="4" t="s">
        <v>545</v>
      </c>
      <c r="Q34" s="6" t="n">
        <v>2000000</v>
      </c>
    </row>
    <row r="35" spans="1:22">
      <c r="A35" s="4" t="s">
        <v>249</v>
      </c>
    </row>
    <row r="36" spans="1:22">
      <c r="A36" s="3" t="s">
        <v>481</v>
      </c>
    </row>
    <row r="37" spans="1:22">
      <c r="A37" s="4" t="s">
        <v>393</v>
      </c>
      <c r="Q37" s="5" t="n">
        <v>1900000</v>
      </c>
    </row>
    <row r="38" spans="1:22">
      <c r="A38" s="4" t="s">
        <v>396</v>
      </c>
      <c r="Q38" s="6" t="n">
        <v>322636</v>
      </c>
      <c r="R38" s="6" t="n">
        <v>180000</v>
      </c>
    </row>
    <row r="39" spans="1:22">
      <c r="A39" s="4" t="s">
        <v>548</v>
      </c>
      <c r="Q39" s="4" t="s">
        <v>549</v>
      </c>
    </row>
    <row r="40" spans="1:22">
      <c r="A40" s="4" t="s">
        <v>550</v>
      </c>
      <c r="Q40" s="8" t="n">
        <v>5.78</v>
      </c>
      <c r="R40" s="8" t="n">
        <v>5.73</v>
      </c>
    </row>
    <row r="41" spans="1:22">
      <c r="A41" s="4" t="s">
        <v>551</v>
      </c>
      <c r="Q41" s="6" t="n">
        <v>68158</v>
      </c>
    </row>
    <row r="42" spans="1:22">
      <c r="A42" s="4" t="s">
        <v>252</v>
      </c>
    </row>
    <row r="43" spans="1:22">
      <c r="A43" s="3" t="s">
        <v>481</v>
      </c>
    </row>
    <row r="44" spans="1:22">
      <c r="A44" s="4" t="s">
        <v>393</v>
      </c>
      <c r="Q44" s="5" t="n">
        <v>4200000</v>
      </c>
    </row>
    <row r="45" spans="1:22">
      <c r="A45" s="4" t="s">
        <v>396</v>
      </c>
      <c r="Q45" s="6" t="n">
        <v>1072000</v>
      </c>
      <c r="R45" s="6" t="n">
        <v>134000</v>
      </c>
    </row>
    <row r="46" spans="1:22">
      <c r="A46" s="4" t="s">
        <v>548</v>
      </c>
      <c r="Q46" s="4" t="s">
        <v>552</v>
      </c>
    </row>
    <row r="47" spans="1:22">
      <c r="A47" s="4" t="s">
        <v>550</v>
      </c>
      <c r="Q47" s="8" t="n">
        <v>8.16</v>
      </c>
      <c r="R47" s="8" t="n">
        <v>6.53</v>
      </c>
    </row>
    <row r="48" spans="1:22">
      <c r="A48" s="4" t="s">
        <v>551</v>
      </c>
      <c r="Q48" s="6" t="n">
        <v>230000</v>
      </c>
    </row>
    <row r="49" spans="1:22">
      <c r="A49" s="4" t="s">
        <v>483</v>
      </c>
    </row>
    <row r="50" spans="1:22">
      <c r="A50" s="3" t="s">
        <v>481</v>
      </c>
    </row>
    <row r="51" spans="1:22">
      <c r="A51" s="4" t="s">
        <v>553</v>
      </c>
      <c r="L51" s="6" t="n">
        <v>1041675</v>
      </c>
    </row>
    <row r="52" spans="1:22">
      <c r="A52" s="4" t="s">
        <v>393</v>
      </c>
      <c r="Q52" s="5" t="n">
        <v>1100000</v>
      </c>
    </row>
    <row r="53" spans="1:22">
      <c r="A53" s="4" t="s">
        <v>534</v>
      </c>
      <c r="F53" s="8" t="n">
        <v>5.73</v>
      </c>
      <c r="L53" s="8" t="n">
        <v>5.73</v>
      </c>
    </row>
    <row r="54" spans="1:22">
      <c r="A54" s="4" t="s">
        <v>295</v>
      </c>
      <c r="F54" s="6" t="n">
        <v>200000</v>
      </c>
    </row>
    <row r="55" spans="1:22">
      <c r="A55" s="4" t="s">
        <v>548</v>
      </c>
      <c r="Q55" s="4" t="s">
        <v>554</v>
      </c>
    </row>
    <row r="56" spans="1:22">
      <c r="A56" s="4" t="s">
        <v>555</v>
      </c>
      <c r="R56" s="4" t="s">
        <v>468</v>
      </c>
    </row>
    <row r="57" spans="1:22">
      <c r="A57" s="4" t="s">
        <v>556</v>
      </c>
    </row>
    <row r="58" spans="1:22">
      <c r="A58" s="3" t="s">
        <v>481</v>
      </c>
    </row>
    <row r="59" spans="1:22">
      <c r="A59" s="4" t="s">
        <v>550</v>
      </c>
      <c r="Q59" s="8" t="n">
        <v>5.73</v>
      </c>
    </row>
    <row r="60" spans="1:22">
      <c r="A60" s="4" t="s">
        <v>557</v>
      </c>
    </row>
    <row r="61" spans="1:22">
      <c r="A61" s="3" t="s">
        <v>481</v>
      </c>
    </row>
    <row r="62" spans="1:22">
      <c r="A62" s="4" t="s">
        <v>393</v>
      </c>
      <c r="Q62" s="5" t="n">
        <v>1200000</v>
      </c>
    </row>
    <row r="63" spans="1:22">
      <c r="A63" s="4" t="s">
        <v>39</v>
      </c>
    </row>
    <row r="64" spans="1:22">
      <c r="A64" s="3" t="s">
        <v>481</v>
      </c>
    </row>
    <row r="65" spans="1:22">
      <c r="A65" s="4" t="s">
        <v>71</v>
      </c>
      <c r="Q65" s="6" t="n">
        <v>5000000</v>
      </c>
      <c r="R65" s="6" t="n">
        <v>2000000</v>
      </c>
    </row>
    <row r="66" spans="1:22">
      <c r="A66" s="4" t="s">
        <v>558</v>
      </c>
    </row>
    <row r="67" spans="1:22">
      <c r="A67" s="3" t="s">
        <v>481</v>
      </c>
    </row>
    <row r="68" spans="1:22">
      <c r="A68" s="4" t="s">
        <v>559</v>
      </c>
      <c r="M68" s="6" t="n">
        <v>64000</v>
      </c>
      <c r="O68" s="6" t="n">
        <v>8536774</v>
      </c>
    </row>
    <row r="69" spans="1:22">
      <c r="A69" s="4" t="s">
        <v>415</v>
      </c>
    </row>
    <row r="70" spans="1:22">
      <c r="A70" s="3" t="s">
        <v>481</v>
      </c>
    </row>
    <row r="71" spans="1:22">
      <c r="A71" s="4" t="s">
        <v>73</v>
      </c>
      <c r="V71" s="6" t="n">
        <v>15000000</v>
      </c>
    </row>
    <row r="72" spans="1:22">
      <c r="A72" s="4" t="s">
        <v>37</v>
      </c>
    </row>
    <row r="73" spans="1:22">
      <c r="A73" s="3" t="s">
        <v>481</v>
      </c>
    </row>
    <row r="74" spans="1:22">
      <c r="A74" s="4" t="s">
        <v>74</v>
      </c>
      <c r="Q74" s="6" t="n">
        <v>1000000</v>
      </c>
      <c r="R74" s="6" t="n">
        <v>1000000</v>
      </c>
    </row>
    <row r="75" spans="1:22">
      <c r="A75" s="4" t="s">
        <v>73</v>
      </c>
      <c r="S75" s="6" t="n">
        <v>1000000</v>
      </c>
    </row>
    <row r="76" spans="1:22">
      <c r="A76" s="4" t="s">
        <v>293</v>
      </c>
    </row>
    <row r="77" spans="1:22">
      <c r="A77" s="3" t="s">
        <v>481</v>
      </c>
    </row>
    <row r="78" spans="1:22">
      <c r="A78" s="4" t="s">
        <v>74</v>
      </c>
      <c r="D78" s="6" t="n">
        <v>834756</v>
      </c>
      <c r="K78" s="6" t="n">
        <v>365639</v>
      </c>
    </row>
    <row r="79" spans="1:22">
      <c r="A79" s="4" t="s">
        <v>533</v>
      </c>
      <c r="U79" s="5" t="n">
        <v>900000</v>
      </c>
    </row>
    <row r="80" spans="1:22">
      <c r="A80" s="4" t="s">
        <v>534</v>
      </c>
      <c r="G80" s="8" t="n">
        <v>5.73</v>
      </c>
    </row>
    <row r="81" spans="1:22">
      <c r="A81" s="4" t="s">
        <v>295</v>
      </c>
      <c r="B81" s="6" t="n">
        <v>709314</v>
      </c>
      <c r="G81" s="6" t="n">
        <v>767264</v>
      </c>
    </row>
    <row r="82" spans="1:22">
      <c r="A82" s="4" t="s">
        <v>536</v>
      </c>
      <c r="G82" s="5" t="n">
        <v>4400000</v>
      </c>
    </row>
    <row r="83" spans="1:22">
      <c r="A83" s="4" t="s">
        <v>336</v>
      </c>
      <c r="R83" s="5" t="n">
        <v>9600000</v>
      </c>
    </row>
    <row r="84" spans="1:22">
      <c r="A84" s="4" t="s">
        <v>560</v>
      </c>
      <c r="C84" s="6" t="n">
        <v>834756</v>
      </c>
      <c r="D84" s="6" t="n">
        <v>834756</v>
      </c>
    </row>
    <row r="85" spans="1:22">
      <c r="A85" s="4" t="s">
        <v>285</v>
      </c>
      <c r="B85" s="4" t="s">
        <v>286</v>
      </c>
      <c r="C85" s="4" t="s">
        <v>296</v>
      </c>
      <c r="D85" s="4" t="s">
        <v>296</v>
      </c>
      <c r="K85" s="4" t="s">
        <v>296</v>
      </c>
    </row>
    <row r="86" spans="1:22">
      <c r="A86" s="4" t="s">
        <v>561</v>
      </c>
    </row>
    <row r="87" spans="1:22">
      <c r="A87" s="3" t="s">
        <v>481</v>
      </c>
    </row>
    <row r="88" spans="1:22">
      <c r="A88" s="4" t="s">
        <v>562</v>
      </c>
      <c r="Q88" s="4" t="s">
        <v>296</v>
      </c>
    </row>
    <row r="89" spans="1:22">
      <c r="A89" s="4" t="s">
        <v>559</v>
      </c>
      <c r="Q89" s="6" t="n">
        <v>982533</v>
      </c>
    </row>
    <row r="90" spans="1:22">
      <c r="A90" s="4" t="s">
        <v>76</v>
      </c>
      <c r="S90" s="6" t="n">
        <v>2000000</v>
      </c>
    </row>
    <row r="91" spans="1:22">
      <c r="A91" s="4" t="s">
        <v>336</v>
      </c>
      <c r="R91" s="5" t="n">
        <v>9600000</v>
      </c>
    </row>
    <row r="92" spans="1:22">
      <c r="A92" s="4" t="s">
        <v>563</v>
      </c>
    </row>
    <row r="93" spans="1:22">
      <c r="A93" s="3" t="s">
        <v>481</v>
      </c>
    </row>
    <row r="94" spans="1:22">
      <c r="A94" s="4" t="s">
        <v>74</v>
      </c>
      <c r="H94" s="6" t="n">
        <v>250000</v>
      </c>
    </row>
    <row r="95" spans="1:22">
      <c r="A95" s="4" t="s">
        <v>76</v>
      </c>
      <c r="S95" s="6" t="n">
        <v>7000000</v>
      </c>
    </row>
    <row r="96" spans="1:22">
      <c r="A96" s="4" t="s">
        <v>564</v>
      </c>
      <c r="H96" s="4" t="s">
        <v>296</v>
      </c>
    </row>
    <row r="97" spans="1:22">
      <c r="A97" s="4" t="s">
        <v>565</v>
      </c>
    </row>
    <row r="98" spans="1:22">
      <c r="A98" s="3" t="s">
        <v>481</v>
      </c>
    </row>
    <row r="99" spans="1:22">
      <c r="A99" s="4" t="s">
        <v>74</v>
      </c>
      <c r="G99" s="6" t="n">
        <v>767264</v>
      </c>
    </row>
    <row r="100" spans="1:22">
      <c r="A100" s="4" t="s">
        <v>336</v>
      </c>
      <c r="S100" s="5" t="n">
        <v>4400000</v>
      </c>
    </row>
    <row r="101" spans="1:22">
      <c r="A101" s="4" t="s">
        <v>285</v>
      </c>
      <c r="G101" s="4" t="s">
        <v>296</v>
      </c>
    </row>
    <row r="102" spans="1:22">
      <c r="A102" s="4" t="s">
        <v>566</v>
      </c>
    </row>
    <row r="103" spans="1:22">
      <c r="A103" s="3" t="s">
        <v>481</v>
      </c>
    </row>
    <row r="104" spans="1:22">
      <c r="A104" s="4" t="s">
        <v>532</v>
      </c>
      <c r="E104" s="6" t="n">
        <v>2500</v>
      </c>
    </row>
    <row r="105" spans="1:22">
      <c r="A105" s="4" t="s">
        <v>567</v>
      </c>
    </row>
    <row r="106" spans="1:22">
      <c r="A106" s="3" t="s">
        <v>481</v>
      </c>
    </row>
    <row r="107" spans="1:22">
      <c r="A107" s="4" t="s">
        <v>559</v>
      </c>
      <c r="E107" s="6" t="n">
        <v>10000</v>
      </c>
    </row>
    <row r="108" spans="1:22">
      <c r="A108" s="4" t="s">
        <v>568</v>
      </c>
    </row>
    <row r="109" spans="1:22">
      <c r="A109" s="3" t="s">
        <v>481</v>
      </c>
    </row>
    <row r="110" spans="1:22">
      <c r="A110" s="4" t="s">
        <v>559</v>
      </c>
      <c r="N110" s="6" t="n">
        <v>293588</v>
      </c>
    </row>
    <row r="111" spans="1:22">
      <c r="A111" s="4" t="s">
        <v>569</v>
      </c>
    </row>
    <row r="112" spans="1:22">
      <c r="A112" s="3" t="s">
        <v>481</v>
      </c>
    </row>
    <row r="113" spans="1:22">
      <c r="A113" s="4" t="s">
        <v>570</v>
      </c>
      <c r="Q113" s="6" t="n">
        <v>293588</v>
      </c>
    </row>
    <row r="114" spans="1:22">
      <c r="A114" s="4" t="s">
        <v>571</v>
      </c>
    </row>
    <row r="115" spans="1:22">
      <c r="A115" s="3" t="s">
        <v>481</v>
      </c>
    </row>
    <row r="116" spans="1:22">
      <c r="A116" s="4" t="s">
        <v>570</v>
      </c>
      <c r="Q116" s="6" t="n">
        <v>1000000</v>
      </c>
    </row>
    <row r="117" spans="1:22">
      <c r="A117" s="4" t="s">
        <v>572</v>
      </c>
    </row>
    <row r="118" spans="1:22">
      <c r="A118" s="3" t="s">
        <v>481</v>
      </c>
    </row>
    <row r="119" spans="1:22">
      <c r="A119" s="4" t="s">
        <v>573</v>
      </c>
      <c r="E119" s="4" t="s">
        <v>574</v>
      </c>
    </row>
    <row r="120" spans="1:22">
      <c r="A120" s="4" t="s">
        <v>532</v>
      </c>
      <c r="E120" s="6" t="n">
        <v>1000</v>
      </c>
      <c r="M120" s="6" t="n">
        <v>6400</v>
      </c>
      <c r="O120" s="6" t="n">
        <v>853677</v>
      </c>
    </row>
    <row r="121" spans="1:22">
      <c r="A121" s="4" t="s">
        <v>575</v>
      </c>
    </row>
    <row r="122" spans="1:22">
      <c r="A122" s="3" t="s">
        <v>481</v>
      </c>
    </row>
    <row r="123" spans="1:22">
      <c r="A123" s="4" t="s">
        <v>576</v>
      </c>
      <c r="M123" s="4" t="s">
        <v>574</v>
      </c>
      <c r="O123" s="4" t="s">
        <v>574</v>
      </c>
    </row>
    <row r="124" spans="1:22">
      <c r="A124" s="4" t="s">
        <v>573</v>
      </c>
      <c r="M124" s="4" t="s">
        <v>574</v>
      </c>
      <c r="O124" s="4" t="s">
        <v>574</v>
      </c>
    </row>
    <row r="125" spans="1:22">
      <c r="A125" s="4" t="s">
        <v>535</v>
      </c>
      <c r="M125" s="5" t="n">
        <v>42000</v>
      </c>
      <c r="O125" s="5" t="n">
        <v>5500000</v>
      </c>
    </row>
    <row r="126" spans="1:22">
      <c r="A126" s="4" t="s">
        <v>338</v>
      </c>
      <c r="E126" s="5" t="n">
        <v>65000</v>
      </c>
      <c r="M126" s="5" t="n">
        <v>400000</v>
      </c>
      <c r="O126" s="5" t="n">
        <v>55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7</v>
      </c>
      <c r="B1" s="2" t="s">
        <v>1</v>
      </c>
    </row>
    <row r="2" spans="1:3">
      <c r="B2" s="2" t="s">
        <v>2</v>
      </c>
      <c r="C2" s="2" t="s">
        <v>41</v>
      </c>
    </row>
    <row r="3" spans="1:3">
      <c r="A3" s="4" t="s">
        <v>578</v>
      </c>
      <c r="B3" s="4" t="s">
        <v>283</v>
      </c>
      <c r="C3" s="4" t="s">
        <v>284</v>
      </c>
    </row>
    <row r="4" spans="1:3">
      <c r="A4" s="4" t="s">
        <v>579</v>
      </c>
      <c r="B4" s="4" t="s">
        <v>580</v>
      </c>
      <c r="C4" s="4" t="s">
        <v>581</v>
      </c>
    </row>
    <row r="5" spans="1:3">
      <c r="A5" s="4" t="s">
        <v>582</v>
      </c>
      <c r="B5" s="4" t="s">
        <v>468</v>
      </c>
      <c r="C5" s="4" t="s">
        <v>583</v>
      </c>
    </row>
    <row r="6" spans="1:3">
      <c r="A6" s="4" t="s">
        <v>584</v>
      </c>
      <c r="B6" s="4" t="s">
        <v>544</v>
      </c>
      <c r="C6" s="4" t="s">
        <v>468</v>
      </c>
    </row>
    <row r="7" spans="1:3">
      <c r="A7" s="4" t="s">
        <v>585</v>
      </c>
      <c r="B7" s="4" t="s">
        <v>468</v>
      </c>
      <c r="C7" s="4" t="s">
        <v>586</v>
      </c>
    </row>
    <row r="8" spans="1:3">
      <c r="A8" s="4" t="s">
        <v>587</v>
      </c>
      <c r="B8" s="4" t="s">
        <v>583</v>
      </c>
      <c r="C8" s="4" t="s">
        <v>588</v>
      </c>
    </row>
    <row r="9" spans="1:3">
      <c r="A9" s="4" t="s">
        <v>589</v>
      </c>
      <c r="B9" s="4" t="s">
        <v>588</v>
      </c>
      <c r="C9" s="4" t="s">
        <v>588</v>
      </c>
    </row>
    <row r="10" spans="1:3">
      <c r="A10" s="4" t="s">
        <v>590</v>
      </c>
      <c r="B10" s="4" t="s">
        <v>591</v>
      </c>
      <c r="C10" s="4" t="s">
        <v>592</v>
      </c>
    </row>
    <row r="11" spans="1:3">
      <c r="A11" s="4" t="s">
        <v>593</v>
      </c>
      <c r="B11" s="4" t="s">
        <v>468</v>
      </c>
      <c r="C11" s="4" t="s">
        <v>4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4</v>
      </c>
      <c r="B1" s="2" t="s">
        <v>2</v>
      </c>
      <c r="C1" s="2" t="s">
        <v>41</v>
      </c>
    </row>
    <row r="2" spans="1:3">
      <c r="A2" s="3" t="s">
        <v>595</v>
      </c>
    </row>
    <row r="3" spans="1:3">
      <c r="A3" s="4" t="s">
        <v>596</v>
      </c>
      <c r="B3" s="5" t="n">
        <v>14305</v>
      </c>
      <c r="C3" s="5" t="n">
        <v>7236</v>
      </c>
    </row>
    <row r="4" spans="1:3">
      <c r="A4" s="4" t="s">
        <v>597</v>
      </c>
      <c r="B4" s="6" t="n">
        <v>1427</v>
      </c>
      <c r="C4" s="6" t="n">
        <v>697</v>
      </c>
    </row>
    <row r="5" spans="1:3">
      <c r="A5" s="4" t="s">
        <v>598</v>
      </c>
      <c r="B5" s="6" t="n">
        <v>45</v>
      </c>
      <c r="C5" s="6" t="n">
        <v>50</v>
      </c>
    </row>
    <row r="6" spans="1:3">
      <c r="A6" s="4" t="s">
        <v>599</v>
      </c>
      <c r="B6" s="6" t="n">
        <v>6258</v>
      </c>
      <c r="C6" s="6" t="n">
        <v>6424</v>
      </c>
    </row>
    <row r="7" spans="1:3">
      <c r="A7" s="4" t="s">
        <v>600</v>
      </c>
      <c r="B7" s="6" t="n">
        <v>237</v>
      </c>
      <c r="C7" s="6" t="n">
        <v>22</v>
      </c>
    </row>
    <row r="8" spans="1:3">
      <c r="A8" s="4" t="s">
        <v>601</v>
      </c>
      <c r="B8" s="6" t="n">
        <v>6</v>
      </c>
      <c r="C8" s="6" t="n">
        <v>8</v>
      </c>
    </row>
    <row r="9" spans="1:3">
      <c r="A9" s="4" t="s">
        <v>602</v>
      </c>
      <c r="B9" s="6" t="n">
        <v>1070</v>
      </c>
      <c r="C9" s="6" t="n">
        <v>178</v>
      </c>
    </row>
    <row r="10" spans="1:3">
      <c r="A10" s="4" t="s">
        <v>603</v>
      </c>
      <c r="B10" s="6" t="n">
        <v>23348</v>
      </c>
      <c r="C10" s="6" t="n">
        <v>14615</v>
      </c>
    </row>
    <row r="11" spans="1:3">
      <c r="A11" s="4" t="s">
        <v>604</v>
      </c>
      <c r="B11" s="6" t="n">
        <v>-23348</v>
      </c>
      <c r="C11" s="6" t="n">
        <v>-14615</v>
      </c>
    </row>
    <row r="12" spans="1:3">
      <c r="A12" s="4" t="s">
        <v>605</v>
      </c>
      <c r="B12" s="5" t="n">
        <v>0</v>
      </c>
      <c r="C12"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41</v>
      </c>
    </row>
    <row r="3" spans="1:3">
      <c r="A3" s="4" t="s">
        <v>607</v>
      </c>
      <c r="B3" s="5" t="n">
        <v>23348</v>
      </c>
      <c r="C3" s="5" t="n">
        <v>14615</v>
      </c>
    </row>
    <row r="4" spans="1:3">
      <c r="A4" s="4" t="s">
        <v>282</v>
      </c>
      <c r="B4" s="4" t="s">
        <v>283</v>
      </c>
      <c r="C4" s="4" t="s">
        <v>284</v>
      </c>
    </row>
    <row r="5" spans="1:3">
      <c r="A5" s="4" t="s">
        <v>608</v>
      </c>
      <c r="B5" s="5" t="n">
        <v>5700</v>
      </c>
    </row>
    <row r="6" spans="1:3">
      <c r="A6" s="4" t="s">
        <v>609</v>
      </c>
      <c r="B6" s="6" t="n">
        <v>5700</v>
      </c>
    </row>
    <row r="7" spans="1:3">
      <c r="A7" s="4" t="s">
        <v>610</v>
      </c>
    </row>
    <row r="8" spans="1:3">
      <c r="A8" s="4" t="s">
        <v>611</v>
      </c>
      <c r="B8" s="5" t="n">
        <v>48200</v>
      </c>
    </row>
    <row r="9" spans="1:3">
      <c r="A9" s="4" t="s">
        <v>612</v>
      </c>
      <c r="B9" s="4" t="s">
        <v>613</v>
      </c>
    </row>
    <row r="10" spans="1:3">
      <c r="A10" s="4" t="s">
        <v>282</v>
      </c>
      <c r="B10" s="4" t="s">
        <v>283</v>
      </c>
    </row>
    <row r="11" spans="1:3">
      <c r="A11" s="4" t="s">
        <v>614</v>
      </c>
    </row>
    <row r="12" spans="1:3">
      <c r="A12" s="4" t="s">
        <v>611</v>
      </c>
      <c r="B12" s="5" t="n">
        <v>63600</v>
      </c>
    </row>
    <row r="13" spans="1:3">
      <c r="A13" s="4" t="s">
        <v>612</v>
      </c>
      <c r="B13" s="4" t="s">
        <v>6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5</v>
      </c>
      <c r="B1" s="2" t="s">
        <v>616</v>
      </c>
      <c r="J1" s="2" t="s">
        <v>1</v>
      </c>
    </row>
    <row r="2" spans="1:11">
      <c r="B2" s="2" t="s">
        <v>2</v>
      </c>
      <c r="C2" s="2" t="s">
        <v>617</v>
      </c>
      <c r="D2" s="2" t="s">
        <v>4</v>
      </c>
      <c r="E2" s="2" t="s">
        <v>618</v>
      </c>
      <c r="F2" s="2" t="s">
        <v>41</v>
      </c>
      <c r="G2" s="2" t="s">
        <v>619</v>
      </c>
      <c r="H2" s="2" t="s">
        <v>620</v>
      </c>
      <c r="I2" s="2" t="s">
        <v>527</v>
      </c>
      <c r="J2" s="2" t="s">
        <v>2</v>
      </c>
      <c r="K2" s="2" t="s">
        <v>41</v>
      </c>
    </row>
    <row r="3" spans="1:11">
      <c r="A3" s="4" t="s">
        <v>621</v>
      </c>
      <c r="B3" s="5" t="n">
        <v>-50</v>
      </c>
      <c r="C3" s="5" t="n">
        <v>0</v>
      </c>
      <c r="D3" s="5" t="n">
        <v>0</v>
      </c>
      <c r="E3" s="5" t="n">
        <v>50</v>
      </c>
      <c r="F3" s="5" t="n">
        <v>0</v>
      </c>
      <c r="G3" s="5" t="n">
        <v>0</v>
      </c>
      <c r="H3" s="5" t="n">
        <v>0</v>
      </c>
      <c r="I3" s="5" t="n">
        <v>0</v>
      </c>
    </row>
    <row r="4" spans="1:11">
      <c r="A4" s="4" t="s">
        <v>622</v>
      </c>
      <c r="B4" s="6" t="n">
        <v>11850</v>
      </c>
      <c r="C4" s="6" t="n">
        <v>7656</v>
      </c>
      <c r="D4" s="6" t="n">
        <v>5240</v>
      </c>
      <c r="E4" s="6" t="n">
        <v>6477</v>
      </c>
      <c r="F4" s="6" t="n">
        <v>15730</v>
      </c>
      <c r="G4" s="6" t="n">
        <v>7084</v>
      </c>
      <c r="H4" s="6" t="n">
        <v>5665</v>
      </c>
      <c r="I4" s="6" t="n">
        <v>3306</v>
      </c>
      <c r="J4" s="5" t="n">
        <v>31223</v>
      </c>
      <c r="K4" s="5" t="n">
        <v>31785</v>
      </c>
    </row>
    <row r="5" spans="1:11">
      <c r="A5" s="4" t="s">
        <v>623</v>
      </c>
      <c r="B5" s="6" t="n">
        <v>130</v>
      </c>
      <c r="C5" s="6" t="n">
        <v>138</v>
      </c>
      <c r="D5" s="6" t="n">
        <v>147</v>
      </c>
      <c r="E5" s="6" t="n">
        <v>146</v>
      </c>
      <c r="F5" s="6" t="n">
        <v>129</v>
      </c>
      <c r="G5" s="6" t="n">
        <v>144</v>
      </c>
      <c r="H5" s="6" t="n">
        <v>136</v>
      </c>
      <c r="I5" s="6" t="n">
        <v>88</v>
      </c>
      <c r="J5" s="6" t="n">
        <v>561</v>
      </c>
      <c r="K5" s="6" t="n">
        <v>497</v>
      </c>
    </row>
    <row r="6" spans="1:11">
      <c r="A6" s="4" t="s">
        <v>118</v>
      </c>
      <c r="B6" s="5" t="n">
        <v>-11770</v>
      </c>
      <c r="C6" s="5" t="n">
        <v>-7518</v>
      </c>
      <c r="D6" s="5" t="n">
        <v>-5093</v>
      </c>
      <c r="E6" s="5" t="n">
        <v>-6281</v>
      </c>
      <c r="F6" s="5" t="n">
        <v>-15601</v>
      </c>
      <c r="G6" s="5" t="n">
        <v>-6940</v>
      </c>
      <c r="H6" s="5" t="n">
        <v>-5529</v>
      </c>
      <c r="I6" s="5" t="n">
        <v>-3218</v>
      </c>
      <c r="J6" s="5" t="n">
        <v>-30662</v>
      </c>
      <c r="K6" s="5" t="n">
        <v>-31288</v>
      </c>
    </row>
    <row r="7" spans="1:11">
      <c r="A7" s="4" t="s">
        <v>624</v>
      </c>
      <c r="B7" s="8" t="n">
        <v>-0.43</v>
      </c>
      <c r="C7" s="8" t="n">
        <v>-0.28</v>
      </c>
      <c r="D7" s="8" t="n">
        <v>-0.19</v>
      </c>
      <c r="E7" s="8" t="n">
        <v>-0.24</v>
      </c>
      <c r="F7" s="8" t="n">
        <v>-0.61</v>
      </c>
      <c r="G7" s="8" t="n">
        <v>-0.27</v>
      </c>
      <c r="H7" s="8" t="n">
        <v>-0.21</v>
      </c>
      <c r="I7" s="8" t="n">
        <v>-0.14</v>
      </c>
      <c r="J7" s="8" t="n">
        <v>-1.14</v>
      </c>
      <c r="K7" s="8" t="n">
        <v>-1.24</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0"/>
    <col customWidth="1" max="2" min="2" width="10"/>
    <col customWidth="1" max="3" min="3" width="33"/>
    <col customWidth="1" max="4" min="4" width="31"/>
    <col customWidth="1" max="5" min="5" width="31"/>
    <col customWidth="1" max="6" min="6" width="23"/>
    <col customWidth="1" max="7" min="7" width="31"/>
    <col customWidth="1" max="8" min="8" width="36"/>
    <col customWidth="1" max="9" min="9" width="29"/>
  </cols>
  <sheetData>
    <row r="1" spans="1:9">
      <c r="A1" s="1" t="s">
        <v>94</v>
      </c>
      <c r="B1" s="2" t="s">
        <v>95</v>
      </c>
      <c r="C1" s="2" t="s">
        <v>96</v>
      </c>
      <c r="D1" s="2" t="s">
        <v>97</v>
      </c>
      <c r="E1" s="2" t="s">
        <v>98</v>
      </c>
      <c r="F1" s="2" t="s">
        <v>99</v>
      </c>
      <c r="G1" s="2" t="s">
        <v>100</v>
      </c>
      <c r="H1" s="2" t="s">
        <v>101</v>
      </c>
      <c r="I1" s="2" t="s">
        <v>102</v>
      </c>
    </row>
    <row r="2" spans="1:9">
      <c r="A2" s="4" t="s">
        <v>103</v>
      </c>
      <c r="B2" s="5" t="n">
        <v>24276</v>
      </c>
      <c r="C2" s="5" t="n">
        <v>0</v>
      </c>
      <c r="D2" s="5" t="n">
        <v>0</v>
      </c>
      <c r="E2" s="5" t="n">
        <v>0</v>
      </c>
      <c r="F2" s="5" t="n">
        <v>2</v>
      </c>
      <c r="G2" s="5" t="n">
        <v>4396</v>
      </c>
      <c r="H2" s="5" t="n">
        <v>36998</v>
      </c>
      <c r="I2" s="5" t="n">
        <v>-17120</v>
      </c>
    </row>
    <row r="3" spans="1:9">
      <c r="A3" s="4" t="s">
        <v>104</v>
      </c>
      <c r="C3" s="6" t="n">
        <v>250000</v>
      </c>
      <c r="D3" s="6" t="n">
        <v>1000000</v>
      </c>
      <c r="E3" s="6" t="n">
        <v>0</v>
      </c>
      <c r="F3" s="6" t="n">
        <v>15165244</v>
      </c>
    </row>
    <row r="4" spans="1:9">
      <c r="A4" s="4" t="s">
        <v>105</v>
      </c>
      <c r="B4" s="6" t="n">
        <v>9558</v>
      </c>
      <c r="C4" s="5" t="n">
        <v>0</v>
      </c>
      <c r="D4" s="5" t="n">
        <v>0</v>
      </c>
      <c r="E4" s="5" t="n">
        <v>0</v>
      </c>
      <c r="F4" s="5" t="n">
        <v>0</v>
      </c>
      <c r="G4" s="6" t="n">
        <v>9558</v>
      </c>
      <c r="H4" s="6" t="n">
        <v>0</v>
      </c>
      <c r="I4" s="6" t="n">
        <v>0</v>
      </c>
    </row>
    <row r="5" spans="1:9">
      <c r="A5" s="4" t="s">
        <v>106</v>
      </c>
      <c r="B5" s="6" t="n">
        <v>1234</v>
      </c>
      <c r="C5" s="6" t="n">
        <v>0</v>
      </c>
      <c r="D5" s="6" t="n">
        <v>0</v>
      </c>
      <c r="E5" s="6" t="n">
        <v>0</v>
      </c>
      <c r="F5" s="5" t="n">
        <v>0</v>
      </c>
      <c r="G5" s="6" t="n">
        <v>-4396</v>
      </c>
      <c r="H5" s="6" t="n">
        <v>5630</v>
      </c>
      <c r="I5" s="6" t="n">
        <v>0</v>
      </c>
    </row>
    <row r="6" spans="1:9">
      <c r="A6" s="4" t="s">
        <v>107</v>
      </c>
      <c r="F6" s="6" t="n">
        <v>982533</v>
      </c>
    </row>
    <row r="7" spans="1:9">
      <c r="A7" s="4" t="s">
        <v>108</v>
      </c>
      <c r="B7" s="6" t="n">
        <v>1682</v>
      </c>
      <c r="C7" s="6" t="n">
        <v>0</v>
      </c>
      <c r="D7" s="6" t="n">
        <v>0</v>
      </c>
      <c r="E7" s="6" t="n">
        <v>0</v>
      </c>
      <c r="F7" s="5" t="n">
        <v>0</v>
      </c>
      <c r="G7" s="6" t="n">
        <v>0</v>
      </c>
      <c r="H7" s="6" t="n">
        <v>1682</v>
      </c>
      <c r="I7" s="6" t="n">
        <v>0</v>
      </c>
    </row>
    <row r="8" spans="1:9">
      <c r="A8" s="4" t="s">
        <v>109</v>
      </c>
      <c r="F8" s="6" t="n">
        <v>293588</v>
      </c>
    </row>
    <row r="9" spans="1:9">
      <c r="A9" s="4" t="s">
        <v>110</v>
      </c>
      <c r="B9" s="6" t="n">
        <v>55970</v>
      </c>
      <c r="C9" s="6" t="n">
        <v>0</v>
      </c>
      <c r="D9" s="6" t="n">
        <v>0</v>
      </c>
      <c r="E9" s="6" t="n">
        <v>0</v>
      </c>
      <c r="F9" s="5" t="n">
        <v>1</v>
      </c>
      <c r="G9" s="6" t="n">
        <v>0</v>
      </c>
      <c r="H9" s="6" t="n">
        <v>55969</v>
      </c>
      <c r="I9" s="6" t="n">
        <v>0</v>
      </c>
    </row>
    <row r="10" spans="1:9">
      <c r="A10" s="4" t="s">
        <v>111</v>
      </c>
      <c r="F10" s="6" t="n">
        <v>8610774</v>
      </c>
    </row>
    <row r="11" spans="1:9">
      <c r="A11" s="4" t="s">
        <v>112</v>
      </c>
      <c r="B11" s="6" t="n">
        <v>-5674</v>
      </c>
      <c r="C11" s="6" t="n">
        <v>0</v>
      </c>
      <c r="D11" s="6" t="n">
        <v>0</v>
      </c>
      <c r="E11" s="6" t="n">
        <v>0</v>
      </c>
      <c r="F11" s="5" t="n">
        <v>0</v>
      </c>
      <c r="G11" s="6" t="n">
        <v>0</v>
      </c>
      <c r="H11" s="6" t="n">
        <v>-5674</v>
      </c>
      <c r="I11" s="6" t="n">
        <v>0</v>
      </c>
    </row>
    <row r="12" spans="1:9">
      <c r="A12" s="4" t="s">
        <v>113</v>
      </c>
      <c r="B12" s="6" t="n">
        <v>2012</v>
      </c>
      <c r="C12" s="6" t="n">
        <v>0</v>
      </c>
      <c r="D12" s="6" t="n">
        <v>0</v>
      </c>
      <c r="E12" s="6" t="n">
        <v>0</v>
      </c>
      <c r="F12" s="5" t="n">
        <v>0</v>
      </c>
      <c r="G12" s="6" t="n">
        <v>0</v>
      </c>
      <c r="H12" s="6" t="n">
        <v>2012</v>
      </c>
      <c r="I12" s="6" t="n">
        <v>0</v>
      </c>
    </row>
    <row r="13" spans="1:9">
      <c r="A13" s="4" t="s">
        <v>114</v>
      </c>
      <c r="F13" s="6" t="n">
        <v>180000</v>
      </c>
    </row>
    <row r="14" spans="1:9">
      <c r="A14" s="4" t="s">
        <v>115</v>
      </c>
      <c r="B14" s="6" t="n">
        <v>2062</v>
      </c>
      <c r="C14" s="6" t="n">
        <v>0</v>
      </c>
      <c r="D14" s="6" t="n">
        <v>0</v>
      </c>
      <c r="E14" s="6" t="n">
        <v>0</v>
      </c>
      <c r="F14" s="5" t="n">
        <v>0</v>
      </c>
      <c r="G14" s="6" t="n">
        <v>0</v>
      </c>
      <c r="H14" s="6" t="n">
        <v>2062</v>
      </c>
      <c r="I14" s="6" t="n">
        <v>0</v>
      </c>
    </row>
    <row r="15" spans="1:9">
      <c r="A15" s="4" t="s">
        <v>116</v>
      </c>
      <c r="B15" s="6" t="n">
        <v>0</v>
      </c>
      <c r="C15" s="6" t="n">
        <v>0</v>
      </c>
      <c r="D15" s="6" t="n">
        <v>0</v>
      </c>
      <c r="E15" s="6" t="n">
        <v>0</v>
      </c>
      <c r="F15" s="5" t="n">
        <v>0</v>
      </c>
      <c r="G15" s="6" t="n">
        <v>0</v>
      </c>
      <c r="H15" s="6" t="n">
        <v>0</v>
      </c>
      <c r="I15" s="6" t="n">
        <v>0</v>
      </c>
    </row>
    <row r="16" spans="1:9">
      <c r="A16" s="4" t="s">
        <v>117</v>
      </c>
      <c r="F16" s="6" t="n">
        <v>4116</v>
      </c>
    </row>
    <row r="17" spans="1:9">
      <c r="A17" s="4" t="s">
        <v>118</v>
      </c>
      <c r="B17" s="6" t="n">
        <v>-31288</v>
      </c>
      <c r="C17" s="6" t="n">
        <v>0</v>
      </c>
      <c r="D17" s="6" t="n">
        <v>0</v>
      </c>
      <c r="E17" s="6" t="n">
        <v>0</v>
      </c>
      <c r="F17" s="5" t="n">
        <v>0</v>
      </c>
      <c r="G17" s="6" t="n">
        <v>0</v>
      </c>
      <c r="H17" s="6" t="n">
        <v>0</v>
      </c>
      <c r="I17" s="6" t="n">
        <v>-31288</v>
      </c>
    </row>
    <row r="18" spans="1:9">
      <c r="A18" s="4" t="s">
        <v>119</v>
      </c>
      <c r="B18" s="6" t="n">
        <v>59832</v>
      </c>
      <c r="C18" s="5" t="n">
        <v>0</v>
      </c>
      <c r="D18" s="5" t="n">
        <v>0</v>
      </c>
      <c r="E18" s="5" t="n">
        <v>0</v>
      </c>
      <c r="F18" s="5" t="n">
        <v>3</v>
      </c>
      <c r="G18" s="6" t="n">
        <v>9558</v>
      </c>
      <c r="H18" s="6" t="n">
        <v>98679</v>
      </c>
      <c r="I18" s="6" t="n">
        <v>-48408</v>
      </c>
    </row>
    <row r="19" spans="1:9">
      <c r="A19" s="4" t="s">
        <v>120</v>
      </c>
      <c r="C19" s="6" t="n">
        <v>250000</v>
      </c>
      <c r="D19" s="6" t="n">
        <v>1000000</v>
      </c>
      <c r="E19" s="6" t="n">
        <v>0</v>
      </c>
      <c r="F19" s="6" t="n">
        <v>25236255</v>
      </c>
    </row>
    <row r="20" spans="1:9">
      <c r="A20" s="4" t="s">
        <v>105</v>
      </c>
      <c r="B20" s="6" t="n">
        <v>2085</v>
      </c>
      <c r="C20" s="5" t="n">
        <v>0</v>
      </c>
      <c r="D20" s="5" t="n">
        <v>0</v>
      </c>
      <c r="F20" s="5" t="n">
        <v>0</v>
      </c>
      <c r="G20" s="6" t="n">
        <v>2085</v>
      </c>
      <c r="H20" s="6" t="n">
        <v>0</v>
      </c>
      <c r="I20" s="6" t="n">
        <v>0</v>
      </c>
    </row>
    <row r="21" spans="1:9">
      <c r="A21" s="4" t="s">
        <v>106</v>
      </c>
      <c r="B21" s="6" t="n">
        <v>0</v>
      </c>
      <c r="C21" s="6" t="n">
        <v>0</v>
      </c>
      <c r="D21" s="6" t="n">
        <v>0</v>
      </c>
      <c r="E21" s="5" t="n">
        <v>0</v>
      </c>
      <c r="F21" s="5" t="n">
        <v>0</v>
      </c>
      <c r="G21" s="6" t="n">
        <v>-9558</v>
      </c>
      <c r="H21" s="6" t="n">
        <v>9558</v>
      </c>
      <c r="I21" s="6" t="n">
        <v>0</v>
      </c>
    </row>
    <row r="22" spans="1:9">
      <c r="A22" s="4" t="s">
        <v>107</v>
      </c>
      <c r="F22" s="6" t="n">
        <v>834756</v>
      </c>
    </row>
    <row r="23" spans="1:9">
      <c r="A23" s="4" t="s">
        <v>113</v>
      </c>
      <c r="B23" s="6" t="n">
        <v>4960</v>
      </c>
      <c r="C23" s="6" t="n">
        <v>0</v>
      </c>
      <c r="D23" s="6" t="n">
        <v>0</v>
      </c>
      <c r="E23" s="6" t="n">
        <v>0</v>
      </c>
      <c r="F23" s="5" t="n">
        <v>0</v>
      </c>
      <c r="G23" s="6" t="n">
        <v>0</v>
      </c>
      <c r="H23" s="6" t="n">
        <v>4960</v>
      </c>
      <c r="I23" s="6" t="n">
        <v>0</v>
      </c>
    </row>
    <row r="24" spans="1:9">
      <c r="A24" s="4" t="s">
        <v>114</v>
      </c>
      <c r="F24" s="6" t="n">
        <v>496552</v>
      </c>
    </row>
    <row r="25" spans="1:9">
      <c r="A25" s="4" t="s">
        <v>116</v>
      </c>
      <c r="B25" s="6" t="n">
        <v>181</v>
      </c>
      <c r="C25" s="6" t="n">
        <v>0</v>
      </c>
      <c r="D25" s="6" t="n">
        <v>0</v>
      </c>
      <c r="E25" s="6" t="n">
        <v>0</v>
      </c>
      <c r="F25" s="5" t="n">
        <v>0</v>
      </c>
      <c r="G25" s="6" t="n">
        <v>0</v>
      </c>
      <c r="H25" s="6" t="n">
        <v>181</v>
      </c>
      <c r="I25" s="6" t="n">
        <v>0</v>
      </c>
    </row>
    <row r="26" spans="1:9">
      <c r="A26" s="4" t="s">
        <v>117</v>
      </c>
      <c r="F26" s="6" t="n">
        <v>42620</v>
      </c>
    </row>
    <row r="27" spans="1:9">
      <c r="A27" s="4" t="s">
        <v>118</v>
      </c>
      <c r="B27" s="6" t="n">
        <v>-30662</v>
      </c>
      <c r="C27" s="6" t="n">
        <v>0</v>
      </c>
      <c r="D27" s="6" t="n">
        <v>0</v>
      </c>
      <c r="E27" s="6" t="n">
        <v>0</v>
      </c>
      <c r="F27" s="5" t="n">
        <v>0</v>
      </c>
      <c r="G27" s="6" t="n">
        <v>0</v>
      </c>
      <c r="H27" s="6" t="n">
        <v>0</v>
      </c>
      <c r="I27" s="6" t="n">
        <v>-30662</v>
      </c>
    </row>
    <row r="28" spans="1:9">
      <c r="A28" s="4" t="s">
        <v>121</v>
      </c>
      <c r="B28" s="5" t="n">
        <v>36396</v>
      </c>
      <c r="C28" s="5" t="n">
        <v>0</v>
      </c>
      <c r="D28" s="5" t="n">
        <v>0</v>
      </c>
      <c r="E28" s="5" t="n">
        <v>0</v>
      </c>
      <c r="F28" s="5" t="n">
        <v>3</v>
      </c>
      <c r="G28" s="5" t="n">
        <v>2085</v>
      </c>
      <c r="H28" s="5" t="n">
        <v>113378</v>
      </c>
      <c r="I28" s="5" t="n">
        <v>-79070</v>
      </c>
    </row>
    <row r="29" spans="1:9">
      <c r="A29" s="4" t="s">
        <v>122</v>
      </c>
      <c r="C29" s="6" t="n">
        <v>250000</v>
      </c>
      <c r="D29" s="6" t="n">
        <v>1000000</v>
      </c>
      <c r="E29" s="6" t="n">
        <v>0</v>
      </c>
      <c r="F29" s="6" t="n">
        <v>26610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18</v>
      </c>
      <c r="B4" s="5" t="n">
        <v>-30662</v>
      </c>
      <c r="C4" s="5" t="n">
        <v>-31288</v>
      </c>
    </row>
    <row r="5" spans="1:3">
      <c r="A5" s="4" t="s">
        <v>125</v>
      </c>
      <c r="B5" s="6" t="n">
        <v>1275</v>
      </c>
      <c r="C5" s="6" t="n">
        <v>2875</v>
      </c>
    </row>
    <row r="6" spans="1:3">
      <c r="A6" s="4" t="s">
        <v>106</v>
      </c>
      <c r="B6" s="6" t="n">
        <v>0</v>
      </c>
      <c r="C6" s="6" t="n">
        <v>1234</v>
      </c>
    </row>
    <row r="7" spans="1:3">
      <c r="A7" s="4" t="s">
        <v>126</v>
      </c>
      <c r="B7" s="6" t="n">
        <v>2085</v>
      </c>
      <c r="C7" s="6" t="n">
        <v>9558</v>
      </c>
    </row>
    <row r="8" spans="1:3">
      <c r="A8" s="4" t="s">
        <v>113</v>
      </c>
      <c r="B8" s="6" t="n">
        <v>4960</v>
      </c>
      <c r="C8" s="6" t="n">
        <v>2012</v>
      </c>
    </row>
    <row r="9" spans="1:3">
      <c r="A9" s="4" t="s">
        <v>127</v>
      </c>
      <c r="B9" s="6" t="n">
        <v>630</v>
      </c>
      <c r="C9" s="6" t="n">
        <v>2</v>
      </c>
    </row>
    <row r="10" spans="1:3">
      <c r="A10" s="4" t="s">
        <v>115</v>
      </c>
      <c r="B10" s="6" t="n">
        <v>0</v>
      </c>
      <c r="C10" s="6" t="n">
        <v>2062</v>
      </c>
    </row>
    <row r="11" spans="1:3">
      <c r="A11" s="3" t="s">
        <v>128</v>
      </c>
    </row>
    <row r="12" spans="1:3">
      <c r="A12" s="4" t="s">
        <v>129</v>
      </c>
      <c r="B12" s="6" t="n">
        <v>-757</v>
      </c>
      <c r="C12" s="6" t="n">
        <v>-278</v>
      </c>
    </row>
    <row r="13" spans="1:3">
      <c r="A13" s="4" t="s">
        <v>130</v>
      </c>
      <c r="B13" s="6" t="n">
        <v>-35</v>
      </c>
      <c r="C13" s="6" t="n">
        <v>-106</v>
      </c>
    </row>
    <row r="14" spans="1:3">
      <c r="A14" s="4" t="s">
        <v>54</v>
      </c>
      <c r="B14" s="6" t="n">
        <v>2470</v>
      </c>
      <c r="C14" s="6" t="n">
        <v>1332</v>
      </c>
    </row>
    <row r="15" spans="1:3">
      <c r="A15" s="4" t="s">
        <v>131</v>
      </c>
      <c r="B15" s="6" t="n">
        <v>99</v>
      </c>
      <c r="C15" s="6" t="n">
        <v>12</v>
      </c>
    </row>
    <row r="16" spans="1:3">
      <c r="A16" s="4" t="s">
        <v>132</v>
      </c>
      <c r="B16" s="6" t="n">
        <v>0</v>
      </c>
      <c r="C16" s="6" t="n">
        <v>-413</v>
      </c>
    </row>
    <row r="17" spans="1:3">
      <c r="A17" s="4" t="s">
        <v>133</v>
      </c>
      <c r="B17" s="6" t="n">
        <v>691</v>
      </c>
      <c r="C17" s="6" t="n">
        <v>50</v>
      </c>
    </row>
    <row r="18" spans="1:3">
      <c r="A18" s="4" t="s">
        <v>134</v>
      </c>
      <c r="B18" s="6" t="n">
        <v>-19244</v>
      </c>
      <c r="C18" s="6" t="n">
        <v>-12948</v>
      </c>
    </row>
    <row r="19" spans="1:3">
      <c r="A19" s="3" t="s">
        <v>135</v>
      </c>
    </row>
    <row r="20" spans="1:3">
      <c r="A20" s="4" t="s">
        <v>136</v>
      </c>
      <c r="B20" s="6" t="n">
        <v>-52500</v>
      </c>
      <c r="C20" s="6" t="n">
        <v>-46002</v>
      </c>
    </row>
    <row r="21" spans="1:3">
      <c r="A21" s="4" t="s">
        <v>137</v>
      </c>
      <c r="B21" s="6" t="n">
        <v>61002</v>
      </c>
      <c r="C21" s="6" t="n">
        <v>20000</v>
      </c>
    </row>
    <row r="22" spans="1:3">
      <c r="A22" s="4" t="s">
        <v>138</v>
      </c>
      <c r="B22" s="6" t="n">
        <v>-1075</v>
      </c>
      <c r="C22" s="6" t="n">
        <v>-2375</v>
      </c>
    </row>
    <row r="23" spans="1:3">
      <c r="A23" s="4" t="s">
        <v>139</v>
      </c>
      <c r="B23" s="6" t="n">
        <v>-6870</v>
      </c>
      <c r="C23" s="6" t="n">
        <v>-424</v>
      </c>
    </row>
    <row r="24" spans="1:3">
      <c r="A24" s="4" t="s">
        <v>140</v>
      </c>
      <c r="B24" s="6" t="n">
        <v>0</v>
      </c>
      <c r="C24" s="6" t="n">
        <v>-251</v>
      </c>
    </row>
    <row r="25" spans="1:3">
      <c r="A25" s="4" t="s">
        <v>141</v>
      </c>
      <c r="B25" s="6" t="n">
        <v>557</v>
      </c>
      <c r="C25" s="6" t="n">
        <v>-29052</v>
      </c>
    </row>
    <row r="26" spans="1:3">
      <c r="A26" s="3" t="s">
        <v>142</v>
      </c>
    </row>
    <row r="27" spans="1:3">
      <c r="A27" s="4" t="s">
        <v>143</v>
      </c>
      <c r="B27" s="6" t="n">
        <v>0</v>
      </c>
      <c r="C27" s="6" t="n">
        <v>-320</v>
      </c>
    </row>
    <row r="28" spans="1:3">
      <c r="A28" s="4" t="s">
        <v>144</v>
      </c>
      <c r="B28" s="6" t="n">
        <v>0</v>
      </c>
      <c r="C28" s="6" t="n">
        <v>50296</v>
      </c>
    </row>
    <row r="29" spans="1:3">
      <c r="A29" s="4" t="s">
        <v>145</v>
      </c>
      <c r="B29" s="6" t="n">
        <v>181</v>
      </c>
      <c r="C29" s="6" t="n">
        <v>0</v>
      </c>
    </row>
    <row r="30" spans="1:3">
      <c r="A30" s="4" t="s">
        <v>146</v>
      </c>
      <c r="B30" s="6" t="n">
        <v>181</v>
      </c>
      <c r="C30" s="6" t="n">
        <v>49976</v>
      </c>
    </row>
    <row r="31" spans="1:3">
      <c r="A31" s="4" t="s">
        <v>147</v>
      </c>
      <c r="B31" s="6" t="n">
        <v>-18506</v>
      </c>
      <c r="C31" s="6" t="n">
        <v>7976</v>
      </c>
    </row>
    <row r="32" spans="1:3">
      <c r="A32" s="4" t="s">
        <v>148</v>
      </c>
      <c r="B32" s="6" t="n">
        <v>35475</v>
      </c>
      <c r="C32" s="6" t="n">
        <v>27499</v>
      </c>
    </row>
    <row r="33" spans="1:3">
      <c r="A33" s="4" t="s">
        <v>149</v>
      </c>
      <c r="B33" s="6" t="n">
        <v>16969</v>
      </c>
      <c r="C33" s="6" t="n">
        <v>35475</v>
      </c>
    </row>
    <row r="34" spans="1:3">
      <c r="A34" s="3" t="s">
        <v>150</v>
      </c>
    </row>
    <row r="35" spans="1:3">
      <c r="A35" s="4" t="s">
        <v>151</v>
      </c>
      <c r="B35" s="6" t="n">
        <v>0</v>
      </c>
      <c r="C35" s="6" t="n">
        <v>413</v>
      </c>
    </row>
    <row r="36" spans="1:3">
      <c r="A36" s="3" t="s">
        <v>152</v>
      </c>
    </row>
    <row r="37" spans="1:3">
      <c r="A37" s="4" t="s">
        <v>153</v>
      </c>
      <c r="B37" s="6" t="n">
        <v>196</v>
      </c>
      <c r="C37" s="6" t="n">
        <v>959</v>
      </c>
    </row>
    <row r="38" spans="1:3">
      <c r="A38" s="4" t="s">
        <v>106</v>
      </c>
      <c r="B38" s="6" t="n">
        <v>9558</v>
      </c>
      <c r="C38" s="6" t="n">
        <v>4396</v>
      </c>
    </row>
    <row r="39" spans="1:3">
      <c r="A39" s="4" t="s">
        <v>154</v>
      </c>
      <c r="B39" s="6" t="n">
        <v>200</v>
      </c>
      <c r="C39" s="6" t="n">
        <v>500</v>
      </c>
    </row>
    <row r="40" spans="1:3">
      <c r="A40" s="4" t="s">
        <v>155</v>
      </c>
      <c r="B40" s="5" t="n">
        <v>0</v>
      </c>
      <c r="C40" s="5" t="n">
        <v>1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6</v>
      </c>
      <c r="B1" s="2" t="s">
        <v>1</v>
      </c>
    </row>
    <row r="2" spans="1:3">
      <c r="B2" s="2" t="s">
        <v>2</v>
      </c>
      <c r="C2" s="2" t="s">
        <v>41</v>
      </c>
    </row>
    <row r="3" spans="1:3">
      <c r="A3" s="4" t="s">
        <v>157</v>
      </c>
      <c r="B3" s="5" t="n">
        <v>0</v>
      </c>
      <c r="C3" s="5" t="n">
        <v>5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4:50Z</dcterms:created>
  <dcterms:modified xmlns:dcterms="http://purl.org/dc/terms/" xmlns:xsi="http://www.w3.org/2001/XMLSchema-instance" xsi:type="dcterms:W3CDTF">2019-03-18T16:14:50Z</dcterms:modified>
</cp:coreProperties>
</file>